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COUNTS RECEIVABLE, NET - THIR" sheetId="12" state="visible" r:id="rId12"/>
    <sheet xmlns:r="http://schemas.openxmlformats.org/officeDocument/2006/relationships" name="PREPAYMENTS - THIRD PART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DEPOSITS DUE FROM A THIRD PARTY" sheetId="17" state="visible" r:id="rId17"/>
    <sheet xmlns:r="http://schemas.openxmlformats.org/officeDocument/2006/relationships" name="LONG-TERM INVESTMENTS" sheetId="18" state="visible" r:id="rId18"/>
    <sheet xmlns:r="http://schemas.openxmlformats.org/officeDocument/2006/relationships" name="BANK BORROWINGS" sheetId="19" state="visible" r:id="rId19"/>
    <sheet xmlns:r="http://schemas.openxmlformats.org/officeDocument/2006/relationships" name="WARRANT LIABILITIE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EQUITY" sheetId="23" state="visible" r:id="rId23"/>
    <sheet xmlns:r="http://schemas.openxmlformats.org/officeDocument/2006/relationships" name="RELATED PARTY TRANSACTIONS AND "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 TH_2" sheetId="29" state="visible" r:id="rId29"/>
    <sheet xmlns:r="http://schemas.openxmlformats.org/officeDocument/2006/relationships" name="PREPAYMENTS - THIRD PARTIES (Ta"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ONG-TERM INVESTMENTS (Tables)" sheetId="34" state="visible" r:id="rId34"/>
    <sheet xmlns:r="http://schemas.openxmlformats.org/officeDocument/2006/relationships" name="BANK BORROWINGS (Tables)" sheetId="35" state="visible" r:id="rId35"/>
    <sheet xmlns:r="http://schemas.openxmlformats.org/officeDocument/2006/relationships" name="WARRANT LIABILITIES (Tables)"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RELATED PARTY TRANSACTIONS AN_2" sheetId="39" state="visible" r:id="rId39"/>
    <sheet xmlns:r="http://schemas.openxmlformats.org/officeDocument/2006/relationships" name="ORGANIZATION AND BUSINESS DES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GOING CONCERN (Details)" sheetId="46" state="visible" r:id="rId46"/>
    <sheet xmlns:r="http://schemas.openxmlformats.org/officeDocument/2006/relationships" name="ACCOUNTS RECEIVABLE, NET - TH_3" sheetId="47" state="visible" r:id="rId47"/>
    <sheet xmlns:r="http://schemas.openxmlformats.org/officeDocument/2006/relationships" name="ACCOUNTS RECEIVABLE, NET - TH_4" sheetId="48" state="visible" r:id="rId48"/>
    <sheet xmlns:r="http://schemas.openxmlformats.org/officeDocument/2006/relationships" name="PREPAYMENTS - THIRD PARTIES (De" sheetId="49" state="visible" r:id="rId49"/>
    <sheet xmlns:r="http://schemas.openxmlformats.org/officeDocument/2006/relationships" name="PREPAYMENTS - THIRD PARTIES - M" sheetId="50" state="visible" r:id="rId50"/>
    <sheet xmlns:r="http://schemas.openxmlformats.org/officeDocument/2006/relationships" name="OTHER CURRENT ASSETS (Details)" sheetId="51" state="visible" r:id="rId51"/>
    <sheet xmlns:r="http://schemas.openxmlformats.org/officeDocument/2006/relationships" name="OTHER CURRENT ASSETS - Movement" sheetId="52" state="visible" r:id="rId52"/>
    <sheet xmlns:r="http://schemas.openxmlformats.org/officeDocument/2006/relationships" name="PROPERTY AND EQUIPMENT, NET (De" sheetId="53" state="visible" r:id="rId53"/>
    <sheet xmlns:r="http://schemas.openxmlformats.org/officeDocument/2006/relationships" name="INTANGIBLE ASSETS, NET (Details" sheetId="54" state="visible" r:id="rId54"/>
    <sheet xmlns:r="http://schemas.openxmlformats.org/officeDocument/2006/relationships" name="DEPOSITS DUE FROM A THIRD PAR_2" sheetId="55" state="visible" r:id="rId55"/>
    <sheet xmlns:r="http://schemas.openxmlformats.org/officeDocument/2006/relationships" name="LONG-TERM INVESTMENTS - Compone" sheetId="56" state="visible" r:id="rId56"/>
    <sheet xmlns:r="http://schemas.openxmlformats.org/officeDocument/2006/relationships" name="LONG-TERM INVESTMENTS - Movemen" sheetId="57" state="visible" r:id="rId57"/>
    <sheet xmlns:r="http://schemas.openxmlformats.org/officeDocument/2006/relationships" name="LONG-TERM INVESTMENTS - Movem_2" sheetId="58" state="visible" r:id="rId58"/>
    <sheet xmlns:r="http://schemas.openxmlformats.org/officeDocument/2006/relationships" name="LONG-TERM INVESTMENTS - Narrati" sheetId="59" state="visible" r:id="rId59"/>
    <sheet xmlns:r="http://schemas.openxmlformats.org/officeDocument/2006/relationships" name="BANK BORROWINGS (Details)" sheetId="60" state="visible" r:id="rId60"/>
    <sheet xmlns:r="http://schemas.openxmlformats.org/officeDocument/2006/relationships" name="BANK BORROWINGS - Additional in" sheetId="61" state="visible" r:id="rId61"/>
    <sheet xmlns:r="http://schemas.openxmlformats.org/officeDocument/2006/relationships" name="WARRANT LIABILITIES - Change in" sheetId="62" state="visible" r:id="rId62"/>
    <sheet xmlns:r="http://schemas.openxmlformats.org/officeDocument/2006/relationships" name="WARRANT LIABILITIES - Quantitat" sheetId="63" state="visible" r:id="rId63"/>
    <sheet xmlns:r="http://schemas.openxmlformats.org/officeDocument/2006/relationships" name="WARRANT LIABILITIES - Narrative" sheetId="64" state="visible" r:id="rId64"/>
    <sheet xmlns:r="http://schemas.openxmlformats.org/officeDocument/2006/relationships" name="INCOME TAXES (Details)" sheetId="65" state="visible" r:id="rId65"/>
    <sheet xmlns:r="http://schemas.openxmlformats.org/officeDocument/2006/relationships" name="INCOME TAXES - Deferred tax ass" sheetId="66" state="visible" r:id="rId66"/>
    <sheet xmlns:r="http://schemas.openxmlformats.org/officeDocument/2006/relationships" name="INCOME TAXES - Additional detai" sheetId="67" state="visible" r:id="rId67"/>
    <sheet xmlns:r="http://schemas.openxmlformats.org/officeDocument/2006/relationships" name="LOSS PER SHARE - Computation of" sheetId="68" state="visible" r:id="rId68"/>
    <sheet xmlns:r="http://schemas.openxmlformats.org/officeDocument/2006/relationships" name="EQUITY - Ordinary shares (Detai" sheetId="69" state="visible" r:id="rId69"/>
    <sheet xmlns:r="http://schemas.openxmlformats.org/officeDocument/2006/relationships" name="EQUITY - Additional information" sheetId="70" state="visible" r:id="rId70"/>
    <sheet xmlns:r="http://schemas.openxmlformats.org/officeDocument/2006/relationships" name="EQUITY - Restricted net assets " sheetId="71" state="visible" r:id="rId71"/>
    <sheet xmlns:r="http://schemas.openxmlformats.org/officeDocument/2006/relationships" name="RELATED PARTY TRANSACTIONS AN_3" sheetId="72" state="visible" r:id="rId72"/>
    <sheet xmlns:r="http://schemas.openxmlformats.org/officeDocument/2006/relationships" name="RELATED PARTY TRANSACTIONS AN_4" sheetId="73" state="visible" r:id="rId73"/>
    <sheet xmlns:r="http://schemas.openxmlformats.org/officeDocument/2006/relationships" name="RELATED PARTY TRANSACTIONS AN_5" sheetId="74" state="visible" r:id="rId74"/>
    <sheet xmlns:r="http://schemas.openxmlformats.org/officeDocument/2006/relationships" name="CONTINGENCIES - Beijing Baoshen"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0%_);(#,##0%)"/>
    <numFmt numFmtId="170" formatCode="#,##0.0000_);(#,##0.0000)"/>
    <numFmt numFmtId="171" formatCode="#,##0.00%_);(#,##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Baosheng Media Group Holdings Ltd</t>
        </is>
      </c>
    </row>
    <row r="7">
      <c r="A7" s="4" t="inlineStr">
        <is>
          <t>Entity Central Index Key</t>
        </is>
      </c>
      <c r="B7" s="4" t="inlineStr">
        <is>
          <t>0001811216</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Basis of Presentation and Principles of Consolidation The interim unaudited condensed consolidated financial statements are prepared and presented in accordance with accounting principles generally accepted in the United States (“US GAAP”). The unaudited condensed consolidated financial information as of June 30, 2024 and for the six months ended June 30, 2024 and 2023 has been prepared without audit, pursuant to the rules and regulations of the U.S.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December 31, 2023, which was filed with the SEC on May 15,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operations for the six months ended June 30, 2024 and 2023 are not necessarily indicative of the results for the full years. Short-term investments Short-term investments consist of US Treasury Bills and investments in trading securities. US Treasury Bills The Company purchased US Treasury Bills with variable interest rates during the year of 2022, and sold these US Treasury Bills during the six months ended June 30, 2023. US Treasury Bills were redeemable within a period of three through six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unaudited condensed consolidated statements of operations and comprehensive loss. For the six months ended June 30, 2023, the Company recorded unrealized gain of $3,538, which was recorded as “changes in fair value of short-term investments” on the unaudited condensed consolidated statements of operations and comprehensive loss. The Company did not purchase or sell US Treasury Bills for the six months ended June 30, 2024. The Company did not record the balance of US Treasury Bills as of June 30, 2024, or record realized or unrealized gain on the unaudited condensed consolidated statements of operations and comprehensive loss. Investments in trading securities Trading securities are investments in publicly-listed equity securities through various open market transactions. The Company purchased certain publicly-listed equity securities through various open market transactions and accounted for such investments as “short-term investments” and subsequently measure the investments at fair value. For the six months ended June 30, 2024 and 2023, the Company made a gain of $201,733 and $538,590 in investment in trading securities, which was recorded as “changes in fair value of short-term investments” on the unaudited condensed consolidated statements of operations and comprehensive loss. Accounts receivable, net of provision for doubtful accounts Accounts receivable are recorded at the gross billing amount less an allowance for expected credit losses from the accounts due from the advertisers for the acquisition of ad inventory and other advertising services on their behalf. Accounts receivable do not bear interest. 2.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Upon the adoption of the guidance, the Company reversed allowance for expected credit losses of $702,156 for accounts receivable for the year ended December 31, 2023. After the adoption of ASU 2016-13, the Company maintains an allowance for credit losses and records the allowance for credit losses as an offset to accounts receivable and the estimated credit losses charged to the allowance is classified as “provision for doubtful accounts” in the consolidated statements of loss and comprehensive loss. The Company assesses collectability by reviewing accounts receivable on aging schedules because the accounts receivable were primarily consisted of accounts due from the advertisers for the acquisition of ad inventory and other advertising services on their behalf.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For the six months ended June 30, 2024, the Company reversed allowance for expected credit losses of $749,688 for accounts receivable. For the six months ended June 30, 2023, the Company provided allowance for expected credit losses of $398,378 for accounts receivable. 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For the six months ended June 30, 2024 and 2023, the Company accrued allowances of doubtful accounts of $10,825 and $164,953, respectively, against prepayments. 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the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 As of June 30, 2024 and December 31, 2023, the balances of media deposits paid to third parties were $510,926 and $713,938, respectively. 2. 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June 30, 2024 and December 31, 2023, the balances of advertiser deposits were $71,479 and $90,065, respectively. 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 party publisher for a period of ad term. The Company provides advice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2. SUMMARY OF SIGNIFICANT ACCOUNTING POLICIES (CONTINUED)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 by -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ost per click (“CPC”) and cost per acquisition (“CPA”) pricing model of media, the Company recognizes revenues at the point of time as the publishers deliver advertising services at the point in time. Under the cost per time (“CPT”) pricing model of media, the publishers deliver advertising services over time when the advertising links are displayed over the contract periods, and therefore the Company recognizes revenue on a straight-line basis over the contracted display period. During the six months ended June 30, 2024 and 2023,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2. SUMMARY OF SIGNIFICANT ACCOUNTING POLICIES (CONTINUED) The cost of purchasing ad inventories and advertising services is recorded as accounts payable or a deduction against prepayments in cases where prepayments are required by the publishers. The following table identifies the disaggregation of our revenue for the six months ended June 30, 2024 and 2023, respectively. ​ ​ ​ ​ ​ ​ ​ ​ ​ ​ For the Six Months Ended ​ ​ June 30, ​ 2024 2023 Nature of Revenue: ​ ​ ​ Rebates and incentives offered by publishers ​ $ 20,200 ​ $ 84,372 Net fees from advertisers ​ 25,975 ​ 24,411 Total ​ $ 46,175 ​ $ 108,783 ​ ​ ​ ​ ​ ​ ​ Category of Revenue: ​ ​ ​ ​ SEM services ​ $ 2,953 ​ $ 72,510 Non-SEM services ​ 43,222 ​ 36,273 Total ​ $ 46,175 ​ $ 108,783 ​ Foreign currency translation The reporting currency of the Company is U.S. dollars (“US$” or “$”) and the accompanying unaudited condensed consolidated financial statements have been expressed in US$. Since the Company operates in the PRC, the Company’s functional currency is the Chinese Yuan (“RMB”). The Company’s unaudited condensed consolidated financial statements have been translated into the reporting currency U.S. dollars.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loss. Gains and losses resulting from the translations of foreign currency transactions and balances are reflected in the results of operations. The following table outlines the currency exchange rates that were used in creating the unaudited condensed consolidated financial statements in this report: ​ ​ ​ ​ ​ ​ ​ June 30, December 31, ​ 2024 2023 Year-end spot rate 7.2672 7.0999 ​ ​ ​ ​ ​ ​ ​ ​ For the Six Months Ended June 30, ​ 2024 2023 Average rate 7.2150 ​ 6.9283 ​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the Cayman Islands, which are not insured by Federal Deposit Insurance Corporation (“FDIC”) insurance or other insurance. As of June 30, 2024 and December 31, 2023, $2,780,659 and $3,094,310 of the Company’s cash were on deposit at financial institutions in the PRC, respectively, where there currently is no rule or regulation requiring such financial institutions to maintain insurance to cover bank deposits in the event of bank failure. 2. SUMMARY OF SIGNIFICANT ACCOUNTING POLICIES (CONTINUED)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June 30, 2024, four advertisers accounted for 21.7%, 17.3%, 15.9% and 11.8% of accounts receivable, respectively. As of December 31, 2023, four advertisers accounted for 22.1%, 17.7%, 16.2% and 12.0%of accounts receivable, respectively. For the six months ended June 30, 2024, seven publishers accounted for approximately 154.5%, 66.3%, 64.2%, 57.8%, 45.7%, 28.5% and 17.4% of the total revenue, respectively. One publisher contributed to more than 100% of our revenue because we reversed revenues generated by certain customers. For the six months ended June 30, 2023, two publishers accounted for approximately 78.7% and 17.4% of the total revenue, respectively. As of June 30, 2024, one publisher accounted for 83.6% of the total accounts payable balance. As of December 31, 2023, one publisher accounted for 81.4% of the total accounts payable balanc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3. As reflected in the Company’s unaudited condensed consolidated financial statements, the Company had a net loss of $1,740,418 and $4,079 for the six months ended June 30, 2024 and 2023, respectively, and reported a cash outflow of $1,274,344 for the six months ended June 30, 2024, while cash inflow of $2,639,003 from operating activities for the six months ended June 30, 2023, respectively. These factors raise a substantial doubt about the Company’s ability to continue as a going concern. As of June 30, 2024, the Company had cash and cash equivalent of $2,889,830 and short-term investments of $1,808,324. On the other hand, the balance of current liabilities of $6,668,600 as of June 30, 2024 is expected to get paid in the twelve months ending June 30, 2025. The Company expected to renew the bank borrowings upon its maturity. The Company intends to meet the cash requirements for the next 12 months from the issuance date of this report through a combination of application of credit terms, bank loans, and principal shareholder’s financial support. Given the factors mentioned above, the Company assesses current working capital is sufficient to meet its obligations for the next 12 months from the issuance date of this report. Accordingly, management continues to prepare the Company’s unaudited condensed consolidated financial statements on going concern basis. However, future financing requirements will depend on many factors, including the scale and pace of the expansion of the Company’s advertising business, the expansion of the Company’s sales and marketing activities, and potential investments in, or acquisitions of, businesses or technologies. Inability to obtain credit terms from medias or access to financing on favorable terms in a timely manner or at all would materially and adversely affect the Company’s business, results of operations, financial condition, and growth pro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 - THIRD PARTIES</t>
        </is>
      </c>
      <c r="B1" s="2" t="inlineStr">
        <is>
          <t>6 Months Ended</t>
        </is>
      </c>
    </row>
    <row r="2">
      <c r="B2" s="2" t="inlineStr">
        <is>
          <t>Jun. 30, 2024</t>
        </is>
      </c>
    </row>
    <row r="3">
      <c r="A3" s="3" t="inlineStr">
        <is>
          <t>ACCOUNTS RECEIVABLE, NET - THIRD PARTIES.</t>
        </is>
      </c>
      <c r="B3" s="4" t="inlineStr">
        <is>
          <t xml:space="preserve"> </t>
        </is>
      </c>
    </row>
    <row r="4">
      <c r="A4" s="4" t="inlineStr">
        <is>
          <t>ACCOUNTS RECEIVABLE, NET - THIRD PARTIES</t>
        </is>
      </c>
      <c r="B4" s="4" t="inlineStr">
        <is>
          <t>4. The Company records revenues and costs on a net basis and the related accounts receivable and payable amounts on a gross basis. Accounts receivable, net of provision for doubtful accounts consist of the following: ​ ​ ​ ​ ​ ​ ​ ​ ​ June 30, December 31, ​ 2024 2023 Accounts receivable ​ $ 39,382,659 ​ $ 39,500,254 Less: allowance for expected credit losses ​ (12,364,291) ​ (13,417,481) Accounts receivable, net ​ $ 27,018,368 ​ $ 26,082,773 ​ The Company reversed provision for expected credit losses of $749,688 for the six months ended June 30, 2024, and provided allowance for expected credit loss of $398,378 for the six months ended June 30, 2023. Movement of allowance for doubtful accounts was as follows: ​ ​ ​ ​ ​ ​ ​ ​ ​ June 30, June 30, ​ 2024 2023 Balance at beginning of the period ​ $ 13,417,481 ​ $ 17,681,792 (Reversal of charge) charge to expenses ​ (749,688) ​ 398,378 Foreign exchange income ​ (303,502) ​ (881,194) Balance at end of the period ​ $ 12,364,291 ​ $ 17,198,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YMENTS - THIRD PARTIES</t>
        </is>
      </c>
      <c r="B1" s="2" t="inlineStr">
        <is>
          <t>6 Months Ended</t>
        </is>
      </c>
    </row>
    <row r="2">
      <c r="B2" s="2" t="inlineStr">
        <is>
          <t>Jun. 30, 2024</t>
        </is>
      </c>
    </row>
    <row r="3">
      <c r="A3" s="3" t="inlineStr">
        <is>
          <t>PREPAYMENTS - THIRD PARTIES</t>
        </is>
      </c>
      <c r="B3" s="4" t="inlineStr">
        <is>
          <t xml:space="preserve"> </t>
        </is>
      </c>
    </row>
    <row r="4">
      <c r="A4" s="4" t="inlineStr">
        <is>
          <t>PREPAYMENTS - THIRD PARTIES</t>
        </is>
      </c>
      <c r="B4" s="4" t="inlineStr">
        <is>
          <t>5. Prepayments – third parties consist of the following: ​ ​ ​ ​ ​ ​ ​ ​ ​ June 30, December 31, ​ 2024 2023 Prepayments to third party medias ​ $ 1,297,334 ​ $ 1,540,597 Less: provision for doubtful accounts ​ (578,824) ​ (581,462) ​ ​ $ 718,510 ​ $ 959,135 ​ Provision for doubtful accounts of prepayments was $10,825 and $164,953 for the six months ended June 30, 2024 and 2023, respectively. For the six months ended June 30, 2024 and 2023, the Company also wrote off prepayments of $nil and $1,443,356 because the management assessed the vendor would no long provide service. Movement of allowance for doubtful prepayments was as follows: ​ ​ ​ ​ ​ ​ ​ ​ ​ June 30, June 30, ​ ​ 2024 ​ 2023 Balance at beginning of the period ​ $ 581,462 ​ $ 2,153,390 Charge to expenses ​ 10,825 ​ 164,953 Writing off prepayments ​ — ​ (1,443,356) Foreign exchange income ​ (13,463) ​ (48,210) Balance at end of the period ​ $ 578,824 ​ $ 826,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t>
        </is>
      </c>
      <c r="B3" s="4" t="inlineStr">
        <is>
          <t xml:space="preserve"> </t>
        </is>
      </c>
    </row>
    <row r="4">
      <c r="A4" s="4" t="inlineStr">
        <is>
          <t>OTHER CURRENT ASSETS</t>
        </is>
      </c>
      <c r="B4" s="4" t="inlineStr">
        <is>
          <t>6 . Other current assets consist of the following: ​ ​ ​ ​ ​ ​ ​ ​ ​ June 30, December 31, ​ 2024 2023 Recoverable value-added taxes ​ $ 2,240,645 ​ $ 2,603,043 Others ​ 443,553 ​ 235,508 Less: provision for doubtful accounts ​ (17,746) ​ (6,678) ​ ​ $ 2,666,452 ​ $ 2,831,873 ​ For the six months ended June 30, 2024 and 2023, provision for expected credit losses of other current assets was $11,303 and $565, respectively. Movement of allowance for doubtful accounts was as follows: ​ ​ ​ ​ ​ ​ ​ ​ ​ June 30, June 30, ​ ​ 2024 ​ 2023 Balance at beginning of the period ​ $ 6,678 ​ $ 6,874 Charge to expenses ​ 11,303 ​ 565 Foreign exchange income ​ (235) ​ (361) Balance at end of the period ​ $ 17,746 ​ $ 7,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7 . Property and equipment, net consisted of the following: ​ ​ ​ ​ ​ ​ ​ ​ ​ June 30, December 31, ​ 2024 2023 Property ​ $ 1,913,631 ​ $ 1,958,723 Leasehold improvement ​ 466,359 ​ 477,349 Office equipment ​ 144,333 ​ 147,734 Vehicles ​ ​ 138,388 ​ ​ 141,649 Electronic equipment ​ 126,188 ​ 129,162 Less: accumulated depreciation ​ (882,559) ​ (798,193) ​ ​ $ 1,906,340 ​ $ 2,056,424 ​ Depreciation expense was $103,486 and $128,178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8 . Intangible assets consisted of the following: ​ ​ ​ ​ ​ ​ ​ ​ ​ June 30, December 31, ​ 2024 2023 Copyrights ​ $ 713,986 ​ $ 730,810 Software ​ ​ 69,579 ​ ​ 65,335 Less: accumulated amortization ​ (463,676) ​ (394,596) ​ ​ $ 319,889 ​ $ 401,549 ​ For the six months ended June 30, 2024 and 2023, the Company purchased software of $5,789 and $23,052, respectively. Amortization expense was $78,730 and $84,676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DUE FROM A THIRD PARTY</t>
        </is>
      </c>
      <c r="B1" s="2" t="inlineStr">
        <is>
          <t>6 Months Ended</t>
        </is>
      </c>
    </row>
    <row r="2">
      <c r="B2" s="2" t="inlineStr">
        <is>
          <t>Jun. 30, 2024</t>
        </is>
      </c>
    </row>
    <row r="3">
      <c r="A3" s="3" t="inlineStr">
        <is>
          <t>DEPOSITS DUE FROM A THIRD PARTY</t>
        </is>
      </c>
      <c r="B3" s="4" t="inlineStr">
        <is>
          <t xml:space="preserve"> </t>
        </is>
      </c>
    </row>
    <row r="4">
      <c r="A4" s="4" t="inlineStr">
        <is>
          <t>DEPOSITS DUE FROM A THIRD PARTY</t>
        </is>
      </c>
      <c r="B4" s="4" t="inlineStr">
        <is>
          <t>9. In November 2023, Baosheng Network and Nanjing Yunbei E-commerce Co., Ltd. entered into an Asset Merger Margin Custodian Agreement, pursuant to which the Company deposited RMB20,000,000, or $2,554,539 (the “Deposit”) into the custodian account under the name of Nanjing Yunbei to support the Company’s future business combination. The deposit would be deposited in custody account of Nanjing Yunbei for twelve months. The deposit is interest-free during the custody period. As of June 30, 2024 and December 31, 2023, the Company had a deposit of $2,752,092 and $2,816,941 due from Nanjing Yunbei,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t>
        </is>
      </c>
      <c r="B3" s="4" t="inlineStr">
        <is>
          <t xml:space="preserve"> </t>
        </is>
      </c>
    </row>
    <row r="4">
      <c r="A4" s="4" t="inlineStr">
        <is>
          <t>LONG-TERM INVESTMENTS</t>
        </is>
      </c>
      <c r="B4" s="4" t="inlineStr">
        <is>
          <t>10. LONG-TERM INVESTMENTS As of June 30, 2024 and December 31, 2023, long-term investments consisted of the following: ​ ​ ​ ​ ​ ​ ​ ​ ​ ​ June 30, ​ December 31, ​ 2024 2023 Equity investment without readily determinable fair value measured at Measurement Alternative (a) ​ $ 2,544,790 ​ $ 2,632,742 Equity investment accounted for using the equity method (b) ​ 4,071,458 ​ 4,216,222 ​ ​ $ 6,616,248 ​ $ 6,848,964 ​ (a) As of June 30, 2024 and December 31, 2023, the movement of equity investment without readily determinable fair value measured at Measurement Alternative consisted of the following: ​ ​ ​ ​ ​ ​ ​ ​ ​ June 30, December 31, ​ ​ 2024 ​ 2023 Opening balance ​ $ 2,632,742 ​ $ 2,261,787 Investment in Beijing Qucheng Technology Co., Ltd. (“Qucheng”) ​ — ​ 564,900 Impairment against investment in Qucheng ​ (27,541) ​ (128,204) Foreign exchange adjustments ​ (60,411) ​ (65,741) Ending balance ​ $ 2,544,790 ​ $ 2,632,742 ​ In January 2023, Beijing Baosheng closed an acquisition of 12% equity interest in Qucheng at cash consideration of RMB9,600,000, or $1,397,119. The Company made cash consideration of $564,900 and $832,219, respectively, in January 2023 and December 2022. The Company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June 30, 2024 and December 31, 2023, the Company did not identify orderly transactions for similar investments of the investees and the Company did not record upward or downward adjustments. As of June 30, 2024 and December 31, 2023, the Company reviewed the financial position and financial performance of Qucheng, and assessed that the Company’s share of fair value was below the investment. For the six months ended June 30, 2024 and 2023, the Company provided impairment of $27,541 and $0 against investment in Qucheng. 10. LONG-TERM INVESTMENTS (CONTINUED) In February 2021, the Company acquired 10% equity interest in Bejing Xinrong Fanxing Technology Co., Ltd. (“Xinrong Fanxing”) at cash consideration of RMB10,000,000, or $1,550,195. The Company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June 30, 2024 and December 31, 2023, the Company did not identify orderly transactions for similar investments, or impairment indicators of the investees, and the Company did not record upward or downward adjustments or impairment against the investment in Xinrong Fanxing. (b) ​ ​ ​ ​ ​ ​ ​ ​ ​ June 30, December 31, ​ ​ 2024 ​ 2023 Opening balance ​ $ 4,216,222 ​ $ — Investment in Guangzhou Shanxingzhe Technology Investment LLP (“Shanxingzhe”) ​ — ​ 4,236,750 Share of equity loss ​ (48,047) ​ (9,214) Foreign exchange adjustments ​ (96,718) ​ (11,314) Ending balance ​ $ 4,071,458 ​ $ 4,216,222 ​ In June 2023, Beijing Xunhuo closed the acquisition of 42.85% of the equity interests in Shanxingzhe, at cash consideration of RMB30,000,000, or $4,236,750. In May 2023, Beijing Xunhuo fully paid the cash consideration. Shanxingzhe is primarily engaged in investment in advertisement entities. The investment in Shanxingzhe is to diversify the Company’s advertising business. Beijing Xunhuo is able to exercise significant influence over Shanxingzhe, and accounted for the equity investment using equity method. For the six months ended June 30, 2024 and 2023, equity investment loss of $48,047 and $nil was recognized in the account of “other income, net” in the consolidated statements of loss and comprehensive loss, respectively. As of June 30, 2024 and December 31, 2023, the Company did not note other-than-temporary decline in fair value below the carrying value of the investment and did not accrue impairment against the investment in Shanxingzhe for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Jun. 30, 2024</t>
        </is>
      </c>
    </row>
    <row r="3">
      <c r="A3" s="3" t="inlineStr">
        <is>
          <t>BANK BORROWINGS</t>
        </is>
      </c>
      <c r="B3" s="4" t="inlineStr">
        <is>
          <t xml:space="preserve"> </t>
        </is>
      </c>
    </row>
    <row r="4">
      <c r="A4" s="4" t="inlineStr">
        <is>
          <t>BANK BORROWINGS</t>
        </is>
      </c>
      <c r="B4" s="4" t="inlineStr">
        <is>
          <t xml:space="preserve">11. BANK BORROWINGS ​ ​ ​ ​ ​ ​ ​ ​ ​ ​ June 30, ​ December 31, ​ 2024 2023 Bank borrowings ​ $ 2,201,673 ​ $ 2,253,553 ​ In December 2023, Baosheng Network entered into a bank loan agreement with Bank of Beijing under which under which Baosheng Network borrowed a one-year loan of RMB10,000,000, or $1,449,846. The interest rate for the borrowing was fixed at 3.65% per annum. In December 2023, the borrowing was renewed for one year through December 2024. The loan is guaranteed by two third parties, for whom the Company involved a third-party counter-guarantor. In addition, the Company pledged its properties with the counter-guarantor. ​ In July 2023, Beijing Baosheng entered into a bank loan agreement with Bank of Communication under which under which Beijing Baosheng borrowed a one-year loan of RMB6,000,000, or $847,350. The interest rate for the borrowing was fixed at 3.55% per annum. The loan is guaranteed by Mr. Gong Sheng, the Company’s managing director and his spouse, and one third party. Beijing Baosheng also involved Baosheng Network as counter-guarantor for the third-party guarantor. In addition, Mr. Gong Sheng and his spouse pledged their property with the counter guarantor. The Company fully repaid the bank borrowing in July 2024. ​ For the six months ended June 30, 2024 and 2023, interest expense arising from the bank borrowings amounted to $39,314 and $26,34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89830</v>
      </c>
      <c r="C3" s="5" t="n">
        <v>3316062</v>
      </c>
    </row>
    <row r="4">
      <c r="A4" s="4" t="inlineStr">
        <is>
          <t>Short-term investments</t>
        </is>
      </c>
      <c r="B4" s="6" t="n">
        <v>1808324</v>
      </c>
      <c r="C4" s="6" t="n">
        <v>2554319</v>
      </c>
    </row>
    <row r="5">
      <c r="A5" s="4" t="inlineStr">
        <is>
          <t>Media deposits - third parties</t>
        </is>
      </c>
      <c r="B5" s="6" t="n">
        <v>510926</v>
      </c>
      <c r="C5" s="6" t="n">
        <v>713938</v>
      </c>
    </row>
    <row r="6">
      <c r="A6" s="4" t="inlineStr">
        <is>
          <t>Due from related parties</t>
        </is>
      </c>
      <c r="B6" s="5" t="n">
        <v>28667</v>
      </c>
      <c r="C6" s="5" t="n">
        <v>30075</v>
      </c>
    </row>
    <row r="7">
      <c r="A7" s="4" t="inlineStr">
        <is>
          <t>Other Receivable, after Allowance for Credit Loss, Current, Related Party [Extensible Enumeration]</t>
        </is>
      </c>
      <c r="B7" s="4" t="inlineStr">
        <is>
          <t>Related Party</t>
        </is>
      </c>
      <c r="C7" s="4" t="inlineStr">
        <is>
          <t>Related Party</t>
        </is>
      </c>
    </row>
    <row r="8">
      <c r="A8" s="4" t="inlineStr">
        <is>
          <t>Deposit due from a third party</t>
        </is>
      </c>
      <c r="B8" s="5" t="n">
        <v>2752092</v>
      </c>
      <c r="C8" s="5" t="n">
        <v>2816941</v>
      </c>
    </row>
    <row r="9">
      <c r="A9" s="4" t="inlineStr">
        <is>
          <t>Other current assets</t>
        </is>
      </c>
      <c r="B9" s="6" t="n">
        <v>2666452</v>
      </c>
      <c r="C9" s="6" t="n">
        <v>2831873</v>
      </c>
    </row>
    <row r="10">
      <c r="A10" s="4" t="inlineStr">
        <is>
          <t>Total Current Assets</t>
        </is>
      </c>
      <c r="B10" s="6" t="n">
        <v>38398668</v>
      </c>
      <c r="C10" s="6" t="n">
        <v>39520805</v>
      </c>
    </row>
    <row r="11">
      <c r="A11" s="4" t="inlineStr">
        <is>
          <t>Long-term investment</t>
        </is>
      </c>
      <c r="B11" s="6" t="n">
        <v>6616248</v>
      </c>
      <c r="C11" s="6" t="n">
        <v>6848964</v>
      </c>
    </row>
    <row r="12">
      <c r="A12" s="4" t="inlineStr">
        <is>
          <t>Property and equipment, net</t>
        </is>
      </c>
      <c r="B12" s="6" t="n">
        <v>1906340</v>
      </c>
      <c r="C12" s="6" t="n">
        <v>2056424</v>
      </c>
    </row>
    <row r="13">
      <c r="A13" s="4" t="inlineStr">
        <is>
          <t>Intangible assets, net</t>
        </is>
      </c>
      <c r="B13" s="6" t="n">
        <v>319889</v>
      </c>
      <c r="C13" s="6" t="n">
        <v>401549</v>
      </c>
    </row>
    <row r="14">
      <c r="A14" s="4" t="inlineStr">
        <is>
          <t>Total Assets</t>
        </is>
      </c>
      <c r="B14" s="6" t="n">
        <v>47241145</v>
      </c>
      <c r="C14" s="6" t="n">
        <v>48827742</v>
      </c>
    </row>
    <row r="15">
      <c r="A15" s="3" t="inlineStr">
        <is>
          <t>Current Liabilities</t>
        </is>
      </c>
      <c r="B15" s="4" t="inlineStr">
        <is>
          <t xml:space="preserve"> </t>
        </is>
      </c>
      <c r="C15" s="4" t="inlineStr">
        <is>
          <t xml:space="preserve"> </t>
        </is>
      </c>
    </row>
    <row r="16">
      <c r="A16" s="4" t="inlineStr">
        <is>
          <t>Short-term bank borrowings</t>
        </is>
      </c>
      <c r="B16" s="6" t="n">
        <v>2201673</v>
      </c>
      <c r="C16" s="6" t="n">
        <v>2253553</v>
      </c>
    </row>
    <row r="17">
      <c r="A17" s="4" t="inlineStr">
        <is>
          <t>Accounts payable</t>
        </is>
      </c>
      <c r="B17" s="6" t="n">
        <v>3290894</v>
      </c>
      <c r="C17" s="6" t="n">
        <v>2292871</v>
      </c>
    </row>
    <row r="18">
      <c r="A18" s="4" t="inlineStr">
        <is>
          <t>Advance from advertisers</t>
        </is>
      </c>
      <c r="B18" s="6" t="n">
        <v>882954</v>
      </c>
      <c r="C18" s="6" t="n">
        <v>841250</v>
      </c>
    </row>
    <row r="19">
      <c r="A19" s="4" t="inlineStr">
        <is>
          <t>Advertiser deposits</t>
        </is>
      </c>
      <c r="B19" s="6" t="n">
        <v>71479</v>
      </c>
      <c r="C19" s="6" t="n">
        <v>90065</v>
      </c>
    </row>
    <row r="20">
      <c r="A20" s="4" t="inlineStr">
        <is>
          <t>Income tax payable</t>
        </is>
      </c>
      <c r="B20" s="6" t="n">
        <v>249808</v>
      </c>
      <c r="C20" s="6" t="n">
        <v>249917</v>
      </c>
    </row>
    <row r="21">
      <c r="A21" s="4" t="inlineStr">
        <is>
          <t>Due to related parties</t>
        </is>
      </c>
      <c r="B21" s="5" t="n">
        <v>3548</v>
      </c>
      <c r="C21" s="5" t="n">
        <v>12176</v>
      </c>
    </row>
    <row r="22">
      <c r="A22" s="4" t="inlineStr">
        <is>
          <t>Other Liability, Current, Related Party [Extensible Enumeration]</t>
        </is>
      </c>
      <c r="B22" s="4" t="inlineStr">
        <is>
          <t>Related Party</t>
        </is>
      </c>
      <c r="C22" s="4" t="inlineStr">
        <is>
          <t>Related Party</t>
        </is>
      </c>
    </row>
    <row r="23">
      <c r="A23" s="4" t="inlineStr">
        <is>
          <t>Accrued expenses and other liabilities</t>
        </is>
      </c>
      <c r="B23" s="5" t="n">
        <v>851198</v>
      </c>
      <c r="C23" s="5" t="n">
        <v>727799</v>
      </c>
    </row>
    <row r="24">
      <c r="A24" s="4" t="inlineStr">
        <is>
          <t>Total Current Liabilities</t>
        </is>
      </c>
      <c r="B24" s="6" t="n">
        <v>7551554</v>
      </c>
      <c r="C24" s="6" t="n">
        <v>6467631</v>
      </c>
    </row>
    <row r="25">
      <c r="A25" s="4" t="inlineStr">
        <is>
          <t>Total Liabilities</t>
        </is>
      </c>
      <c r="B25" s="6" t="n">
        <v>7551554</v>
      </c>
      <c r="C25" s="6" t="n">
        <v>6467631</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 (par value $0.0096 per share, 1,000,000,000 shares authorized; 1,534,487 shares issued and outstanding at June 30, 2024 and December 31, 2023, respectively)</t>
        </is>
      </c>
      <c r="B28" s="6" t="n">
        <v>14731</v>
      </c>
      <c r="C28" s="6" t="n">
        <v>14731</v>
      </c>
    </row>
    <row r="29">
      <c r="A29" s="4" t="inlineStr">
        <is>
          <t>Additional paid-in capital</t>
        </is>
      </c>
      <c r="B29" s="6" t="n">
        <v>41564418</v>
      </c>
      <c r="C29" s="6" t="n">
        <v>41564418</v>
      </c>
    </row>
    <row r="30">
      <c r="A30" s="4" t="inlineStr">
        <is>
          <t>Statutory reserve</t>
        </is>
      </c>
      <c r="B30" s="6" t="n">
        <v>898133</v>
      </c>
      <c r="C30" s="6" t="n">
        <v>898133</v>
      </c>
    </row>
    <row r="31">
      <c r="A31" s="4" t="inlineStr">
        <is>
          <t>Retained earnings</t>
        </is>
      </c>
      <c r="B31" s="6" t="n">
        <v>1672039</v>
      </c>
      <c r="C31" s="6" t="n">
        <v>3412457</v>
      </c>
    </row>
    <row r="32">
      <c r="A32" s="4" t="inlineStr">
        <is>
          <t>Accumulated other comprehensive loss</t>
        </is>
      </c>
      <c r="B32" s="6" t="n">
        <v>-4459730</v>
      </c>
      <c r="C32" s="6" t="n">
        <v>-3529628</v>
      </c>
    </row>
    <row r="33">
      <c r="A33" s="4" t="inlineStr">
        <is>
          <t>Total Shareholders' Equity</t>
        </is>
      </c>
      <c r="B33" s="6" t="n">
        <v>39689591</v>
      </c>
      <c r="C33" s="6" t="n">
        <v>42360111</v>
      </c>
    </row>
    <row r="34">
      <c r="A34" s="4" t="inlineStr">
        <is>
          <t>Total Liabilities and Shareholders' Equity</t>
        </is>
      </c>
      <c r="B34" s="6" t="n">
        <v>47241145</v>
      </c>
      <c r="C34" s="6" t="n">
        <v>48827742</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6" t="n">
        <v>27018368</v>
      </c>
      <c r="C37" s="6" t="n">
        <v>26082773</v>
      </c>
    </row>
    <row r="38">
      <c r="A38" s="4" t="inlineStr">
        <is>
          <t>Prepayments</t>
        </is>
      </c>
      <c r="B38" s="6" t="n">
        <v>718510</v>
      </c>
      <c r="C38" s="6" t="n">
        <v>95913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5" t="n">
        <v>5499</v>
      </c>
      <c r="C41" s="4" t="inlineStr">
        <is>
          <t xml:space="preserve"> </t>
        </is>
      </c>
    </row>
    <row r="42">
      <c r="A42" s="4" t="inlineStr">
        <is>
          <t>Prepayments</t>
        </is>
      </c>
      <c r="B42" s="4" t="inlineStr">
        <is>
          <t xml:space="preserve"> </t>
        </is>
      </c>
      <c r="C42" s="5" t="n">
        <v>215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12. WARRANT LIABILITIES In connection with the private placement on March 18, 2021 (Note 16), the Company sold an aggregate of 112,610 warrants ( giving effect to a share consolidation at a ratio of one-for-three and one fifth ( 3.2 ) ordinary shares effective on May 24, 2022 and a share consolidation at a ratio of one-for-six ( 6 ) ordinary shares effective on March 21, 2023 giving effect to a share consolidation at a ratio of one-for-three and one fifth ( 3.2 ) ordinary shares effective on May 24, 2022, and a share consolidation at a ratio of one-for-six ( 6 ) ordinary shares effective on March 21, 2023 The holders of warrants are granted with registration rights. If at any time after the six - month anniversary of March 18, 2021, there is no effective registration statement registering, or no current prospectus available for the issuance of the warrant shares to the holder and the resale of the warrant shares, then this warrant may also be exercised, in whole or in part, at such time by means of a “cashless exercise.” The warrants are subject to adjustments in the event of 1) stock dividends and splits, 2) subsequent right offerings, 3) pro rata dilutions and 4) fundamental transactions. No fractional shares or scrip representing fractional shares shall be issued upon the exercise of the warrants. In the event of a fundamental transaction, the Company or any successor entity shall, at the holder’s option, purchase this warrant from the holder by paying to the holder an amount of cash equal to the value of the remaining unexercised portion of the warrant, using Black-Scholes model, on the date of the consummation of such fundamental transaction; provided, however, that, if the fundamental transaction is not within the Company’s control, including not approved by the Company’s Board of Directors, holder shall only be entitled to receive from the Company or any successor entity the same type or form of consideration (and in the same proportion), at the value of the unexercised portion of the warrant, that is being offered and paid to the holders of ordinary shares of the Company in connection with the fundamental transaction, whether that consideration be in the form of cash, stock or any combination thereof, or whether the holders of ordinary shares are given the choice to receive from among alternative forms of consideration in connection with the fundamental transaction. If the Company fails for any reason to deliver to the holders the warrant shares subject to a notice of exercise by the warrant share delivery date, the Company shall pay to the holder, in cash, as liquidated damages and not as a penalty, for each $1,000 of warrant shares subject to such exercise (based on the volume weighted average price of the ordinary shares on the date of the applicable Notice of Exercise), $10 per trading day (increasing to $20 per trading day on the fifth (5th) Trading Day after such liquidated damages begin to accrue) for each trading day after such warrant share delivery date until such warrant shares are delivered or holder rescinds such exercise. In addition, cash payment is required as a compensation for buy-in on failure of delivery warrant shares. The above - mentioned cash-settled make-whole provisions led the warrants classified as a derivative warrant liability. The derivative warrant liability was initially recorded at fair value on the closing date of the private placement and were subsequently remeasured at fair value at each reporting dates. The changes in the fair value of derivative warrant liability were charged to the account of “Changes in fair value of warrant liabilities” in the consolidated statements of loss and comprehensive loss. As of June 30, 2024 and December 31, 2023, the Company had 112,610 of private placement warrants outstanding. The warrant liability related to such warrants was remeasured to its fair value at each reporting period. The change in fair value was recognized in the consolidated statements of loss. The change in the fair value of the warrant liabilities is summarized as follows: ​ ​ ​ ​ ​ Estimated fair value as of December 31, 2023 $ — Changes in estimated fair value ​ — Estimated fair value as of June 30, 2024 ​ $ — ​ ​ ​ ​ Estimated fair value as of December 31, 2022 ​ $ 832 Changes in estimated fair value ​ ​ (830) Estimated fair value as of June 30, 2023 ​ $ 2 ​ The fair value of the warrant liabilities was estimated using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12. WARRANT LIABILITIES (CONTINUED) The following table provides quantitative information regarding Level 3 fair value measurements inputs for the Company’s warrants at their measurement dates: ​ ​ ​ ​ ​ ​ ​ ​ ​ ​ ​ ​ ​ As of June 30, ​ As of December 31, ​ As of June 30, ​ As of March 18, ​ 2024 2023 2023 2021 Volatility 31.54 % 28.63 % 32.94 % 31.26 % Stock price 1.98 3.61 ​ 7.85 ​ 126.34 ​ Expected life of the warrants to convert 2.22 2.72 ​ 3.22 ​ 5.50 ​ Risk free rate 4.71 % 4.20 % 4.43 % 1.09 % Dividend yield 0.0 % 0.0 %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3.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Baosheng BVI is not subject to tax on income or capital gains. Hong Kong Baosheng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Baosheng HK is exempted from income tax on its foreign-derived income and there are no withholding taxes in Hong Kong on remittance of dividends. PRC Beijing Baosheng, Horgos Baosheng, Kashi Baosheng, Baosheng Technology, Baosheng Network and Beijing Xunhuo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Horgos Baosheng, Kashi Baosheng, and Baosheng Technology are subject to a preferential income rate December 31, 2025 For the six months ended June 30, 2024 and 2023, the Company did not record current income tax expenses or deferred income tax expenses. 13. Deferred tax assets as of June 30, 2024 and December 31, 2023 consist of the following: ​ ​ ​ ​ ​ ​ ​ ​ ​ June 30, December 31, ​ 2024 2023 Deferred tax assets: ​ ​ Net operating losses carryforwards ​ $ 4,589,082 ​ $ 2,903,728 ​ ​ ​ ​ ​ ​ ​ Allowance for doubtful accounts of accounts receivable ​ 219,522 ​ 193,032 Allowance for doubtful accounts of prepayments ​ 6,566 ​ 3,971 Allowance for doubtful accounts of other current assets ​ 4,204 ​ 1,668 Less: allowance on deferred tax assets ​ (4,819,374) ​ (3,102,399) ​ ​ $ — ​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4 and December 31, 2023, due to uncertainties surrounding future utilization on Beijing Baosheng, Baosheng Network, the Beijing branch of Horgos Baosheng and Baosheng HK, the Company accrued full valuation allowance of $4,819,374 and $3,102,399, respectively, against the deferred tax assets based upon management’s assessment as to their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4. The following table sets forth the computation of basic and diluted loss per ordinary share for the six months ended June 30, 2024 and 2023, respectively: ​ ​ ​ ​ ​ ​ ​ ​ ​ ​ For the Six Months Ended ​ ​ June 30, ​ 2024 2023 Net Loss ​ $ (1,740,418) ​ $ (4,079) ​ ​ ​ ​ ​ ​ ​ Weighted average number of ordinary share outstanding ​ ​ ​ ​ Basic and Diluted ​ 1,534,487 ​ 1,534,487 ​ ​ ​ ​ ​ ​ ​ Loss per share ​ ​ ​ ​ Basic and Diluted ​ $ (1.13) ​ $ (0.00) ​ For the six months ended June 30, 2024 and 2023, the Company had no dilutiv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15. Ordinary shares Effective on September 29, 2023, the Company increased the authorized share capital of the Company from US$60,000 divided into 6,250,000 Ordinary Shares of par value US$0.0096 each, to US$9,600,000 divided into 1,000,000,000 Ordinary Shares of a par value of US$0.0096 each. On March 6, 2023, the Company effected an increase in authorized share capital from US$50,000 divided into 31,250,000 ordinary shares of a par value US$0.0016 each to US$60,000 divided into 37,500,000 ordinary shares of a par value US$0.0016 each (the “Increase in Share Capital”), and on March 21, 2023, the Company effected a share consolidation at a ratio of one-for-six, such that each (6) ordinary shares with a par value of US$0.0016 each in the Company’s issued and unissued share capital were consolidated into one ordinary share with a par value of US$0.0096 (“2023 Share Consolidation”). Immediately following the Increase in Share Capital and 2023 Share Consolidation, the authorized share capital of the Company increased from US$50,000 to US$60,000, divided into 6,250,000 ordinary shares of a par value US$0.0096 each. The Company believes it is appropriate to reflect the Increase in Share Capital, 2022 Share Consolidation and 2023 Share Consolidation on a retroactive basis pursuant to ASC 260. The Company has retroactively restated all shares and per share data for all periods presented. As a result, the Company had 1,000,000,000 authorized shares, par value of US$0.0096, of which 1,534,487 shares of ordinary shares were issued and outstanding as of June 30, 2024 and December 31, 2023, respectively.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spective retained earnings, if any, as determined in accordance with PRC accounting standards and regulations and after they have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Company’s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June 30, 2024 and December 31, 2023, the Company’s PRC profit generating subsidiaries accrued statutory reserve funds of $898,133. As of June 30, 2024 and December 31, 2023, the Company had net assets restricted in the aggregate, which include paid-in capital and statutory reserve of the Company’s PRC subsidiaries of $33,718,6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t>
        </is>
      </c>
      <c r="B3" s="4" t="inlineStr">
        <is>
          <t xml:space="preserve"> </t>
        </is>
      </c>
    </row>
    <row r="4">
      <c r="A4" s="4" t="inlineStr">
        <is>
          <t>RELATED PARTY TRANSACTIONS AND BALANCES</t>
        </is>
      </c>
      <c r="B4" s="4" t="inlineStr">
        <is>
          <t>16. 1) Nature of relationships with related parties ​ ​ ​ ​ ​ Name Relationship with the Company EJAM GROUP Co., Ltd. (“EJAM Group”) ​ Indirectly hold a 6.8% equity interest in the Company ​ Pubang Landscape Architecture (HK) Company Limited (“Pubang Hong Kong”) ​ Indirectly hold a 20.4% equity interest in the Company ​ Horgos Zhijiantiancheng ​ Controlled by EJAM Group ​ Guangzhou Yijiantiancheng Technology Co., Ltd. (“Guangzhou Yijiantiancheng”) ​ Controlled by EJAM Group ​ Horgos Meitui Network Technology Co., Ltd. (“Horgos Meitui”) ​ Controlled by EJAM Group, and was disposed of by EJAM Group on March 24, 2020 ​ Ms. Wenxiu Zhong ​ Former Chairperson of the Board of Directors, CEO and indirect holder of 22.6% of the Company’s equity interests ​ Anruitai Investment Limited (“Anruitai”) ​ 90% owned by Ms. Wenxiu Zhong and 10% owned by Mr. Sheng Gong, the Director and indirect equity shareholder of the Company ​ ​ 16. 2) Transactions with related parties ​ ​ ​ ​ ​ ​ ​ ​ ​ ​ For the Six Months Ended ​ ​ June 30, ​ 2024 2023 Horgos Zhijiantiancheng ​ $ 3,875 ​ $ 153,077 ​ For the six months ended June 30, 2024, the Company received the media deposits of $242,009 from Horgos Zhijiantiancheng. ​ 3) Balances with related parties As of June 30, 2024 and December 31, 2023, the balances due from related parties were as follows: ​ ​ ​ ​ ​ ​ ​ ​ ​ June 30, December 31, ​ 2024 2023 Accounts receivable ​ ​ ​ ​ ​ ​ Horgos Zhijiantiancheng (a) ​ $ 5,499 ​ $ — ​ ​ ​ ​ ​ Prepayments ​ ​ ​ ​ Horgos Zhijiantiancheng (a) ​ $ — ​ $ 215,689 ​ ​ ​ ​ ​ ​ ​ Due from related parties ​ ​ ​ ​ ​ ​ Anruitai Investment Limited ​ $ 28,667 ​ $ 28,667 Others ​ ​ — ​ ​ 1,408 ​ ​ $ 28,667 ​ $ 30,075 (a) Horgos Zhijiantiancheng is both a media and advertiser with the Company. For six months ended June 30, 2023, the Company provided services to Horgos Zhijiantiancheng and paid media deposits with Horgos Zhijiantiancheng. For the six months ended June 30, 2024, the Company received the media deposits of $242,009 from Horgos Zhijiantiancheng. As of June 30, 2024 and December 31, 2023, the balances due to related parties were as follows: ​ ​ ​ ​ ​ ​ ​ ​ ​ June 30, December 31, ​ ​ 2024 ​ 2023 Other payable ​ ​ Wenxiu Zhong ​ $ 3,548 ​ $ 3,546 Others ​ ​ — ​ ​ 8,630 ​ ​ $ 3,548 ​ $ 12,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4</t>
        </is>
      </c>
    </row>
    <row r="3">
      <c r="A3" s="3" t="inlineStr">
        <is>
          <t>CONTINGENCIES</t>
        </is>
      </c>
      <c r="B3" s="4" t="inlineStr">
        <is>
          <t xml:space="preserve"> </t>
        </is>
      </c>
    </row>
    <row r="4">
      <c r="A4" s="4" t="inlineStr">
        <is>
          <t>CONTINGENCIES</t>
        </is>
      </c>
      <c r="B4" s="4" t="inlineStr">
        <is>
          <t>17 . In the normal course of business, the Company is subject to loss contingencies, such as certain legal proceedings, claims and disputes. The Company records a liability for such loss contingencies when the likelihood of an unfavorable outcome is probable and the amount of loss can be reasonably estimated. On April 6, 2023, the Longhua District People’s Court of Shenzhen City, Guangdong Province accepted a case filed by Shenzhen Pusi Technology Co., Ltd (“Shenzhen Pusi”), as the complainant, and Beijing Baosheng, as the defendant. In this case, Shenzhen Pusi sought recovery of outstanding service fee RMB160,965 (approximately $23,292) and related liquidated damages from Beijing Baosheng and other expenses (i.e., attorney’s fee, court expense and property reservation fee). The court made a ruling in favor of the complainant. Beijing Baosheng appealed to Shenzhen Intermediate People’s Court against the trial court’s judgement. The appellate court made a final ruling on April 29, 2024, affirming the trial court’s judgement. A bank account of Baosheng with bank deposit balance of RMB 171,478 has been reserved by the court on July 2, 2023, following Shenzhen Pusi’s application. The case was settled on May 15, 2024, and paid a total amount of RMB 176,358 to the complaint. 17 . In March 2022, Beijing Baosheng brought a breach of contract claim against Beijing Aipu New Media Technology Co., Ltd. (“Aipu”) in the Beijing Haidian District People’s Court and sought recovery of RMB1,783,834.04 (approximately $270,102) and related liquidated damages. On March 14, 2022, Beijing Baosheng applied for reservation of Aipu’s property in an amount of RMB1,783,834.04 (approximately $270,102) and said application was approved by the court on March 17, 2022. On February 10, 2023, Beijing Baosheng applied for extension for reservation of Aipu’ s property in an amount of RMB1,783,834.04 (approximately $270,102 ), and the court approved the extension of reservation to March 17, 2024. This case was heard on September 10, 2024 at Dongsheng Court in Haidian District, Beijing, The cross examination procedure has been completed, and the Company is currently waiting for another court hearing. On January 30, 2024, Beijing Arbitration Committee accepted a contract dispute arbitration case filed by Beijing Baosheng against Tianjin Hongen Wanmei Future Education Technology Co., Ltd (“Tianjin Hongen”) for recovery of RMB1,434,059.00 (US$201,982.99). As of September 6, 2024, Tianjin Hongen had already paid to Beijing Baosheng RMB1,267,980.00 (US$178,591.25). As of the date of this report, Beijing Baosheng is waiting for the arbitration committee’s notice of hearing. On March 1, 2024, the Company was served a complaint regarding a lawsuit brought by three institutional investors (the “Plaintiffs”) against the Company and certain other parties, filed with the United States District Court of the Southern District of New York, alleging that the Company violated Section 11 and Section 12 of the Securities Act of 1933, as amended, by including untrue statements of material facts and omitting to state material facts required to make the statements therein not misleading, in its registration statement on Form F-1, as amended (File No. 333-239800), which was declared effective by the SEC on February 5, 2021. On March 17, 2021, two institutional investors, which are also two of the Plaintiffs, purchased 1,960,784 units from the Company pursuant to a securities purchase agreement, with each unit consisting of one ordinary share of the Company and one warrant to purchase one half On April 10, 2024, the Company was served with a copy of the winding up petition (the “Petition”), filed by Orient Plus International Limited (the “Petitioner”) with the Grand Court of the Cayman Islands, seeking an order that the Company be wound up pursuant to Section 92(e) of the Cayman Islands Companies Act (2023 Revision), claiming that the management of the Company have acted unfairly and/or oppressively towards the Petitioner and other minority shareholders, and/or the affairs of the Company have been conducted with a lack of probity, and the Petitioner and the other investors have justifiably lost confidence in the management of the Company. On March 17, 2021, two institutional investors, one of which is the Petitioner, purchased 1,960,784 units from the Company pursuant to a securities purchase agreement, with each unit consisting of one ordinary share of the Company and one warrant to purchase one half On November 17, 2023, the Company entered into a securities purchase agreement (the “Karboom Securities Purchase Agreement”) with Kaboom Technology Limited (“Kaboom”). Pursuant to the Karboom Securities Purchase Agreement, the Company agreed to issue to the Investor senior convertible promissory notes, in an original principal amount of not more than US$42,000,000 (the “Notes”), convertible into the Company’s ordinary shares, par value $0.0096 per share. On February 7, 2024, the Company entered into a securities purchase agreement (the “VG Securities Purchase Agreement”) with VG Master Fund SPC (“VG Master Fund”). Pursuant to the VG Securities Purchase Agreement, subject to specified terms and conditions, the Company may sell and issue in its discretion, up to US$2,000,000 of the Company’s ordinary shares to VG Master Fund. Affected by the lawsuit filed by three institutional investors on March 1, 2024 and by legal proceedings filed by the Petitioner on April 10, 2024, Both Kaboom and VG Master Fund terminated agreements with the Company. On May 31, 2024, Karboom sent the Company a notice of agreement termination (the “Karboom Termination Notice”) regarding the Karboom Securities Purchase Agreement and all related agreements contemplated thereunder (collectively, the “Karboom Agreements”), due to the legal proceedings that the Company was involved at that time. Immediately prior to the termination of the Karboom Agreements, the Company had not issued any Note to Karboom under the Karboom Securities Purchase Agreement. Upon the termination of the Karboom Agreements, effective on the date of the Karboom Termination Notice, the Karboom Agreements became null and void and of no further force and effect, and all investment activities between Karboom and the Company ceased immediately. 17 . On June 4, 2024, VG Master Fund sent the Company a notice of agreement termination (the “VG Termination Notice”) regarding the VG Securities Purchase Agreement and all related agreements contemplated thereunder (collectively, the “VG Agreements”), due to the legal proceedings that the Company was involved at that time. Immediately prior to the termination of the VG Agreements, there had been no ordinary shares sold by the Company to VG Master Fund under the VG Agreements. Upon the termination of the VG Agreements, effective on the date of the VG Termination Notice, the VG Agreements became null and void and of no further force and effect, and all investment activities between VG Master Fund and the Company ceased immediately. As of the date of this report, there is no other legal proceedings, claims and disputes that might cause the Company to be subject to loss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8. In August 2024, Beijing Baosheng entered into a bank loan agreement with Bank of Communication under which under which Beijing Baosheng borrowed a one-year loan of RMB5,000,000, or $693,000. The interest rate for the borrowing was fixed at 3.0% per annum. The loan is guaranteed by Mr. Gong Sheng, the Company’s director, and his spouse, and one third party. Beijing Baosheng also involved Baosheng Network as counter-guarantor for the third-party guarantor. These unaudited condensed consolidated financial statements were approved by management and available for issuance on September [X], and the Company has evaluated subsequent events through this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interim unaudited condensed consolidated financial statements are prepared and presented in accordance with accounting principles generally accepted in the United States (“US GAAP”). The unaudited condensed consolidated financial information as of June 30, 2024 and for the six months ended June 30, 2024 and 2023 has been prepared without audit, pursuant to the rules and regulations of the U.S.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December 31, 2023, which was filed with the SEC on May 15,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operations for the six months ended June 30, 2024 and 2023 are not necessarily indicative of the results for the full years.</t>
        </is>
      </c>
    </row>
    <row r="5">
      <c r="A5" s="4" t="inlineStr">
        <is>
          <t>Short-term investments</t>
        </is>
      </c>
      <c r="B5" s="4" t="inlineStr">
        <is>
          <t>Short-term investments Short-term investments consist of US Treasury Bills and investments in trading securities. US Treasury Bills The Company purchased US Treasury Bills with variable interest rates during the year of 2022, and sold these US Treasury Bills during the six months ended June 30, 2023. US Treasury Bills were redeemable within a period of three through six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unaudited condensed consolidated statements of operations and comprehensive loss. For the six months ended June 30, 2023, the Company recorded unrealized gain of $3,538, which was recorded as “changes in fair value of short-term investments” on the unaudited condensed consolidated statements of operations and comprehensive loss. The Company did not purchase or sell US Treasury Bills for the six months ended June 30, 2024. The Company did not record the balance of US Treasury Bills as of June 30, 2024, or record realized or unrealized gain on the unaudited condensed consolidated statements of operations and comprehensive loss. Investments in trading securities Trading securities are investments in publicly-listed equity securities through various open market transactions. The Company purchased certain publicly-listed equity securities through various open market transactions and accounted for such investments as “short-term investments” and subsequently measure the investments at fair value. For the six months ended June 30, 2024 and 2023, the Company made a gain of $201,733 and $538,590 in investment in trading securities, which was recorded as “changes in fair value of short-term investments” on the unaudited condensed consolidated statements of operations and comprehensive loss.</t>
        </is>
      </c>
    </row>
    <row r="6">
      <c r="A6" s="4" t="inlineStr">
        <is>
          <t>Accounts receivable, net of provision for doubtful accounts</t>
        </is>
      </c>
      <c r="B6" s="4" t="inlineStr">
        <is>
          <t>Accounts receivable, net of provision for doubtful accounts Accounts receivable are recorded at the gross billing amount less an allowance for expected credit losses from the accounts due from the advertisers for the acquisition of ad inventory and other advertising services on their behalf. Accounts receivable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Upon the adoption of the guidance, the Company reversed allowance for expected credit losses of $702,156 for accounts receivable for the year ended December 31, 2023. After the adoption of ASU 2016-13, the Company maintains an allowance for credit losses and records the allowance for credit losses as an offset to accounts receivable and the estimated credit losses charged to the allowance is classified as “provision for doubtful accounts” in the consolidated statements of loss and comprehensive loss. The Company assesses collectability by reviewing accounts receivable on aging schedules because the accounts receivable were primarily consisted of accounts due from the advertisers for the acquisition of ad inventory and other advertising services on their behalf.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For the six months ended June 30, 2024, the Company reversed allowance for expected credit losses of $749,688 for accounts receivable. For the six months ended June 30, 2023, the Company provided allowance for expected credit losses of $398,378 for accounts receivable.</t>
        </is>
      </c>
    </row>
    <row r="7">
      <c r="A7" s="4" t="inlineStr">
        <is>
          <t>Prepayments</t>
        </is>
      </c>
      <c r="B7" s="4" t="inlineStr">
        <is>
          <t>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For the six months ended June 30, 2024 and 2023, the Company accrued allowances of doubtful accounts of $10,825 and $164,953, respectively, against prepayments.</t>
        </is>
      </c>
    </row>
    <row r="8">
      <c r="A8" s="4" t="inlineStr">
        <is>
          <t>Media deposits</t>
        </is>
      </c>
      <c r="B8" s="4" t="inlineStr">
        <is>
          <t>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the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 As of June 30, 2024 and December 31, 2023, the balances of media deposits paid to third parties were $510,926 and $713,938, respectively.</t>
        </is>
      </c>
    </row>
    <row r="9">
      <c r="A9" s="4" t="inlineStr">
        <is>
          <t>Advertiser deposits</t>
        </is>
      </c>
      <c r="B9" s="4" t="inlineStr">
        <is>
          <t>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June 30, 2024 and December 31, 2023, the balances of advertiser deposits were $71,479 and $90,065, respectively.</t>
        </is>
      </c>
    </row>
    <row r="10">
      <c r="A10" s="4" t="inlineStr">
        <is>
          <t>Revenue recognition</t>
        </is>
      </c>
      <c r="B10" s="4" t="inlineStr">
        <is>
          <t>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 party publisher for a period of ad term. The Company provides advice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 by -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ost per click (“CPC”) and cost per acquisition (“CPA”) pricing model of media, the Company recognizes revenues at the point of time as the publishers deliver advertising services at the point in time. Under the cost per time (“CPT”) pricing model of media, the publishers deliver advertising services over time when the advertising links are displayed over the contract periods, and therefore the Company recognizes revenue on a straight-line basis over the contracted display period. During the six months ended June 30, 2024 and 2023,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The cost of purchasing ad inventories and advertising services is recorded as accounts payable or a deduction against prepayments in cases where prepayments are required by the publishers. The following table identifies the disaggregation of our revenue for the six months ended June 30, 2024 and 2023, respectively. ​ ​ ​ ​ ​ ​ ​ ​ ​ ​ For the Six Months Ended ​ ​ June 30, ​ 2024 2023 Nature of Revenue: ​ ​ ​ Rebates and incentives offered by publishers ​ $ 20,200 ​ $ 84,372 Net fees from advertisers ​ 25,975 ​ 24,411 Total ​ $ 46,175 ​ $ 108,783 ​ ​ ​ ​ ​ ​ ​ Category of Revenue: ​ ​ ​ ​ SEM services ​ $ 2,953 ​ $ 72,510 Non-SEM services ​ 43,222 ​ 36,273 Total ​ $ 46,175 ​ $ 108,783</t>
        </is>
      </c>
    </row>
    <row r="11">
      <c r="A11" s="4" t="inlineStr">
        <is>
          <t>Foreign currency translation</t>
        </is>
      </c>
      <c r="B11" s="4" t="inlineStr">
        <is>
          <t>Foreign currency translation The reporting currency of the Company is U.S. dollars (“US$” or “$”) and the accompanying unaudited condensed consolidated financial statements have been expressed in US$. Since the Company operates in the PRC, the Company’s functional currency is the Chinese Yuan (“RMB”). The Company’s unaudited condensed consolidated financial statements have been translated into the reporting currency U.S. dollars.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loss. Gains and losses resulting from the translations of foreign currency transactions and balances are reflected in the results of operations. The following table outlines the currency exchange rates that were used in creating the unaudited condensed consolidated financial statements in this report: ​ ​ ​ ​ ​ ​ ​ June 30, December 31, ​ 2024 2023 Year-end spot rate 7.2672 7.0999 ​ ​ ​ ​ ​ ​ ​ ​ For the Six Months Ended June 30, ​ 2024 2023 Average rate 7.2150 ​ 6.9283</t>
        </is>
      </c>
    </row>
    <row r="12">
      <c r="A12" s="4" t="inlineStr">
        <is>
          <t>Concentration and credit risk</t>
        </is>
      </c>
      <c r="B12" s="4" t="inlineStr">
        <is>
          <t>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the Cayman Islands, which are not insured by Federal Deposit Insurance Corporation (“FDIC”) insurance or other insurance. As of June 30, 2024 and December 31, 2023, $2,780,659 and $3,094,310 of the Company’s cash were on deposit at financial institutions in the PRC, respectively,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June 30, 2024, four advertisers accounted for 21.7%, 17.3%, 15.9% and 11.8% of accounts receivable, respectively. As of December 31, 2023, four advertisers accounted for 22.1%, 17.7%, 16.2% and 12.0%of accounts receivable, respectively. For the six months ended June 30, 2024, seven publishers accounted for approximately 154.5%, 66.3%, 64.2%, 57.8%, 45.7%, 28.5% and 17.4% of the total revenue, respectively. One publisher contributed to more than 100% of our revenue because we reversed revenues generated by certain customers. For the six months ended June 30, 2023, two publishers accounted for approximately 78.7% and 17.4% of the total revenue, respectively. As of June 30, 2024, one publisher accounted for 83.6% of the total accounts payable balance. As of December 31, 2023, one publisher accounted for 81.4% of the total accounts payable balanc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disaggregation of revenue</t>
        </is>
      </c>
      <c r="B4" s="4" t="inlineStr">
        <is>
          <t>​ ​ ​ ​ ​ ​ ​ ​ ​ ​ For the Six Months Ended ​ ​ June 30, ​ 2024 2023 Nature of Revenue: ​ ​ ​ Rebates and incentives offered by publishers ​ $ 20,200 ​ $ 84,372 Net fees from advertisers ​ 25,975 ​ 24,411 Total ​ $ 46,175 ​ $ 108,783 ​ ​ ​ ​ ​ ​ ​ Category of Revenue: ​ ​ ​ ​ SEM services ​ $ 2,953 ​ $ 72,510 Non-SEM services ​ 43,222 ​ 36,273 Total ​ $ 46,175 ​ $ 108,783</t>
        </is>
      </c>
    </row>
    <row r="5">
      <c r="A5" s="4" t="inlineStr">
        <is>
          <t>Summary of currency exchange rates</t>
        </is>
      </c>
      <c r="B5" s="4" t="inlineStr">
        <is>
          <t>​ ​ ​ ​ ​ ​ ​ June 30, December 31, ​ 2024 2023 Year-end spot rate 7.2672 7.0999 ​ ​ ​ ​ ​ ​ ​ ​ For the Six Months Ended June 30, ​ 2024 2023 Average rate 7.2150 ​ 6.9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 THIRD PARTIES (Tables)</t>
        </is>
      </c>
      <c r="B1" s="2" t="inlineStr">
        <is>
          <t>6 Months Ended</t>
        </is>
      </c>
    </row>
    <row r="2">
      <c r="B2" s="2" t="inlineStr">
        <is>
          <t>Jun. 30, 2024</t>
        </is>
      </c>
    </row>
    <row r="3">
      <c r="A3" s="3" t="inlineStr">
        <is>
          <t>ACCOUNTS RECEIVABLE, NET - THIRD PARTIES.</t>
        </is>
      </c>
      <c r="B3" s="4" t="inlineStr">
        <is>
          <t xml:space="preserve"> </t>
        </is>
      </c>
    </row>
    <row r="4">
      <c r="A4" s="4" t="inlineStr">
        <is>
          <t>Schedule of accounts receivable, net of provision for doubtful accounts</t>
        </is>
      </c>
      <c r="B4" s="4" t="inlineStr">
        <is>
          <t>​ ​ ​ ​ ​ ​ ​ ​ ​ June 30, December 31, ​ 2024 2023 Accounts receivable ​ $ 39,382,659 ​ $ 39,500,254 Less: allowance for expected credit losses ​ (12,364,291) ​ (13,417,481) Accounts receivable, net ​ $ 27,018,368 ​ $ 26,082,773</t>
        </is>
      </c>
    </row>
    <row r="5">
      <c r="A5" s="4" t="inlineStr">
        <is>
          <t>Schedule of movement of allowance for doubtful accounts</t>
        </is>
      </c>
      <c r="B5" s="4" t="inlineStr">
        <is>
          <t>​ ​ ​ ​ ​ ​ ​ ​ ​ June 30, June 30, ​ 2024 2023 Balance at beginning of the period ​ $ 13,417,481 ​ $ 17,681,792 (Reversal of charge) charge to expenses ​ (749,688) ​ 398,378 Foreign exchange income ​ (303,502) ​ (881,194) Balance at end of the period ​ $ 12,364,291 ​ $ 17,198,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s>
  <sheetData>
    <row r="1">
      <c r="A1" s="1" t="inlineStr">
        <is>
          <t>UNAUDITED CONDENSED CONSOLIDATED BALANCE SHEETS (Parenthetical) - $ / shares</t>
        </is>
      </c>
      <c r="B1" s="2" t="inlineStr">
        <is>
          <t>Jun. 30, 2024</t>
        </is>
      </c>
      <c r="C1" s="2" t="inlineStr">
        <is>
          <t>Dec. 31, 2023</t>
        </is>
      </c>
      <c r="D1" s="2" t="inlineStr">
        <is>
          <t>Sep. 29, 2023</t>
        </is>
      </c>
      <c r="E1" s="2" t="inlineStr">
        <is>
          <t>Sep. 28, 2023</t>
        </is>
      </c>
      <c r="F1" s="2" t="inlineStr">
        <is>
          <t>Jun. 30, 2023</t>
        </is>
      </c>
      <c r="G1" s="2" t="inlineStr">
        <is>
          <t>Mar. 21, 2023</t>
        </is>
      </c>
      <c r="H1" s="2" t="inlineStr">
        <is>
          <t>Mar. 20, 2023</t>
        </is>
      </c>
      <c r="I1" s="2" t="inlineStr">
        <is>
          <t>Mar. 06, 2023</t>
        </is>
      </c>
      <c r="J1" s="2" t="inlineStr">
        <is>
          <t>Mar. 05, 2023</t>
        </is>
      </c>
      <c r="K1" s="2" t="inlineStr">
        <is>
          <t>Dec. 31, 2022</t>
        </is>
      </c>
      <c r="L1" s="2" t="inlineStr">
        <is>
          <t>May 25, 2022</t>
        </is>
      </c>
      <c r="M1" s="2" t="inlineStr">
        <is>
          <t>May 11, 2022</t>
        </is>
      </c>
    </row>
    <row r="2">
      <c r="A2" s="3" t="inlineStr">
        <is>
          <t>UNAUDITED 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Ordinary shares, par value (in dollars per share)</t>
        </is>
      </c>
      <c r="B3" s="7" t="n">
        <v>0.009599999999999999</v>
      </c>
      <c r="C3" s="7" t="n">
        <v>0.009599999999999999</v>
      </c>
      <c r="D3" s="7" t="n">
        <v>0.009599999999999999</v>
      </c>
      <c r="E3" s="7" t="n">
        <v>0.009599999999999999</v>
      </c>
      <c r="F3" s="7" t="n">
        <v>0.009599999999999999</v>
      </c>
      <c r="G3" s="7" t="n">
        <v>0.0016</v>
      </c>
      <c r="H3" s="7" t="n">
        <v>0.009599999999999999</v>
      </c>
      <c r="I3" s="7" t="n">
        <v>0.0016</v>
      </c>
      <c r="J3" s="7" t="n">
        <v>0.0016</v>
      </c>
      <c r="K3" s="7" t="n">
        <v>0.009599999999999999</v>
      </c>
      <c r="L3" s="7" t="n">
        <v>0.0016</v>
      </c>
      <c r="M3" s="7" t="n">
        <v>0.0005</v>
      </c>
    </row>
    <row r="4">
      <c r="A4" s="4" t="inlineStr">
        <is>
          <t>Ordinary shares, shares authorized</t>
        </is>
      </c>
      <c r="B4" s="6" t="n">
        <v>1000000000</v>
      </c>
      <c r="C4" s="6" t="n">
        <v>1000000000</v>
      </c>
      <c r="D4" s="6" t="n">
        <v>1000000000</v>
      </c>
      <c r="E4" s="6" t="n">
        <v>6250000</v>
      </c>
      <c r="F4" s="4" t="inlineStr">
        <is>
          <t xml:space="preserve"> </t>
        </is>
      </c>
      <c r="G4" s="6" t="n">
        <v>1000000000</v>
      </c>
      <c r="H4" s="6" t="n">
        <v>6250000</v>
      </c>
      <c r="I4" s="6" t="n">
        <v>37500000</v>
      </c>
      <c r="J4" s="6" t="n">
        <v>31250000</v>
      </c>
      <c r="K4" s="4" t="inlineStr">
        <is>
          <t xml:space="preserve"> </t>
        </is>
      </c>
      <c r="L4" s="6" t="n">
        <v>31250000</v>
      </c>
      <c r="M4" s="4" t="inlineStr">
        <is>
          <t xml:space="preserve"> </t>
        </is>
      </c>
    </row>
    <row r="5">
      <c r="A5" s="4" t="inlineStr">
        <is>
          <t>Ordinary shares, shares issued</t>
        </is>
      </c>
      <c r="B5" s="6" t="n">
        <v>1534487</v>
      </c>
      <c r="C5" s="6" t="n">
        <v>15344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shares outstanding</t>
        </is>
      </c>
      <c r="B6" s="6" t="n">
        <v>1534487</v>
      </c>
      <c r="C6" s="6" t="n">
        <v>15344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YMENTS - THIRD PARTIES (Tables)</t>
        </is>
      </c>
      <c r="B1" s="2" t="inlineStr">
        <is>
          <t>6 Months Ended</t>
        </is>
      </c>
    </row>
    <row r="2">
      <c r="B2" s="2" t="inlineStr">
        <is>
          <t>Jun. 30, 2024</t>
        </is>
      </c>
    </row>
    <row r="3">
      <c r="A3" s="3" t="inlineStr">
        <is>
          <t>PREPAYMENTS - THIRD PARTIES</t>
        </is>
      </c>
      <c r="B3" s="4" t="inlineStr">
        <is>
          <t xml:space="preserve"> </t>
        </is>
      </c>
    </row>
    <row r="4">
      <c r="A4" s="4" t="inlineStr">
        <is>
          <t>Schedule of prepayments relating to third parties</t>
        </is>
      </c>
      <c r="B4" s="4" t="inlineStr">
        <is>
          <t>​ ​ ​ ​ ​ ​ ​ ​ ​ June 30, December 31, ​ 2024 2023 Prepayments to third party medias ​ $ 1,297,334 ​ $ 1,540,597 Less: provision for doubtful accounts ​ (578,824) ​ (581,462) ​ ​ $ 718,510 ​ $ 959,135</t>
        </is>
      </c>
    </row>
    <row r="5">
      <c r="A5" s="4" t="inlineStr">
        <is>
          <t>Schedule of movement of allowance for doubtful prepayments</t>
        </is>
      </c>
      <c r="B5" s="4" t="inlineStr">
        <is>
          <t>​ ​ ​ ​ ​ ​ ​ ​ ​ June 30, June 30, ​ ​ 2024 ​ 2023 Balance at beginning of the period ​ $ 581,462 ​ $ 2,153,390 Charge to expenses ​ 10,825 ​ 164,953 Writing off prepayments ​ — ​ (1,443,356) Foreign exchange income ​ (13,463) ​ (48,210) Balance at end of the period ​ $ 578,824 ​ $ 826,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t>
        </is>
      </c>
      <c r="B3" s="4" t="inlineStr">
        <is>
          <t xml:space="preserve"> </t>
        </is>
      </c>
    </row>
    <row r="4">
      <c r="A4" s="4" t="inlineStr">
        <is>
          <t>Schedule of other current assets</t>
        </is>
      </c>
      <c r="B4" s="4" t="inlineStr">
        <is>
          <t>​ ​ ​ ​ ​ ​ ​ ​ ​ June 30, December 31, ​ 2024 2023 Recoverable value-added taxes ​ $ 2,240,645 ​ $ 2,603,043 Others ​ 443,553 ​ 235,508 Less: provision for doubtful accounts ​ (17,746) ​ (6,678) ​ ​ $ 2,666,452 ​ $ 2,831,873</t>
        </is>
      </c>
    </row>
    <row r="5">
      <c r="A5" s="4" t="inlineStr">
        <is>
          <t>Movement of allowance for doubtful accounts</t>
        </is>
      </c>
      <c r="B5" s="4" t="inlineStr">
        <is>
          <t>​ ​ ​ ​ ​ ​ ​ ​ ​ June 30, June 30, ​ ​ 2024 ​ 2023 Balance at beginning of the period ​ $ 6,678 ​ $ 6,874 Charge to expenses ​ 11,303 ​ 565 Foreign exchange income ​ (235) ​ (361) Balance at end of the period ​ $ 17,746 ​ $ 7,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ummary of property and equipment, net</t>
        </is>
      </c>
      <c r="B4" s="4" t="inlineStr">
        <is>
          <t>​ ​ ​ ​ ​ ​ ​ ​ ​ June 30, December 31, ​ 2024 2023 Property ​ $ 1,913,631 ​ $ 1,958,723 Leasehold improvement ​ 466,359 ​ 477,349 Office equipment ​ 144,333 ​ 147,734 Vehicles ​ ​ 138,388 ​ ​ 141,649 Electronic equipment ​ 126,188 ​ 129,162 Less: accumulated depreciation ​ (882,559) ​ (798,193) ​ ​ $ 1,906,340 ​ $ 2,056,4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ummary of intangible assets</t>
        </is>
      </c>
      <c r="B4" s="4" t="inlineStr">
        <is>
          <t>​ ​ ​ ​ ​ ​ ​ ​ ​ June 30, December 31, ​ 2024 2023 Copyrights ​ $ 713,986 ​ $ 730,810 Software ​ ​ 69,579 ​ ​ 65,335 Less: accumulated amortization ​ (463,676) ​ (394,596) ​ ​ $ 319,889 ​ $ 401,5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t>
        </is>
      </c>
      <c r="B3" s="4" t="inlineStr">
        <is>
          <t xml:space="preserve"> </t>
        </is>
      </c>
    </row>
    <row r="4">
      <c r="A4" s="4" t="inlineStr">
        <is>
          <t>Schedule of components of long-term investments</t>
        </is>
      </c>
      <c r="B4" s="4" t="inlineStr">
        <is>
          <t>​ ​ ​ ​ ​ ​ ​ ​ ​ ​ June 30, ​ December 31, ​ 2024 2023 Equity investment without readily determinable fair value measured at Measurement Alternative (a) ​ $ 2,544,790 ​ $ 2,632,742 Equity investment accounted for using the equity method (b) ​ 4,071,458 ​ 4,216,222 ​ ​ $ 6,616,248 ​ $ 6,848,964</t>
        </is>
      </c>
    </row>
    <row r="5">
      <c r="A5" s="4" t="inlineStr">
        <is>
          <t>Schedule of movement of equity investment without readily determinable fair value measured at Measurement Alternative</t>
        </is>
      </c>
      <c r="B5" s="4" t="inlineStr">
        <is>
          <t>​ ​ ​ ​ ​ ​ ​ ​ ​ June 30, December 31, ​ ​ 2024 ​ 2023 Opening balance ​ $ 2,632,742 ​ $ 2,261,787 Investment in Beijing Qucheng Technology Co., Ltd. (“Qucheng”) ​ — ​ 564,900 Impairment against investment in Qucheng ​ (27,541) ​ (128,204) Foreign exchange adjustments ​ (60,411) ​ (65,741) Ending balance ​ $ 2,544,790 ​ $ 2,632,742</t>
        </is>
      </c>
    </row>
    <row r="6">
      <c r="A6" s="4" t="inlineStr">
        <is>
          <t>Schedule of movement of equity investment accounted using Equity method</t>
        </is>
      </c>
      <c r="B6" s="4" t="inlineStr">
        <is>
          <t>​ ​ ​ ​ ​ ​ ​ ​ ​ June 30, December 31, ​ ​ 2024 ​ 2023 Opening balance ​ $ 4,216,222 ​ $ — Investment in Guangzhou Shanxingzhe Technology Investment LLP (“Shanxingzhe”) ​ — ​ 4,236,750 Share of equity loss ​ (48,047) ​ (9,214) Foreign exchange adjustments ​ (96,718) ​ (11,314) Ending balance ​ $ 4,071,458 ​ $ 4,216,2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 (Tables)</t>
        </is>
      </c>
      <c r="B1" s="2" t="inlineStr">
        <is>
          <t>6 Months Ended</t>
        </is>
      </c>
    </row>
    <row r="2">
      <c r="B2" s="2" t="inlineStr">
        <is>
          <t>Jun. 30, 2024</t>
        </is>
      </c>
    </row>
    <row r="3">
      <c r="A3" s="3" t="inlineStr">
        <is>
          <t>BANK BORROWINGS</t>
        </is>
      </c>
      <c r="B3" s="4" t="inlineStr">
        <is>
          <t xml:space="preserve"> </t>
        </is>
      </c>
    </row>
    <row r="4">
      <c r="A4" s="4" t="inlineStr">
        <is>
          <t>Summary of bank borrowings</t>
        </is>
      </c>
      <c r="B4" s="4" t="inlineStr">
        <is>
          <t>​ ​ ​ ​ ​ ​ ​ ​ ​ ​ June 30, ​ December 31, ​ 2024 2023 Bank borrowings ​ $ 2,201,673 ​ $ 2,253,5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t>
        </is>
      </c>
      <c r="B3" s="4" t="inlineStr">
        <is>
          <t xml:space="preserve"> </t>
        </is>
      </c>
    </row>
    <row r="4">
      <c r="A4" s="4" t="inlineStr">
        <is>
          <t>Summary of change in the fair value of the warrant liabilities</t>
        </is>
      </c>
      <c r="B4" s="4" t="inlineStr">
        <is>
          <t>​ ​ ​ ​ ​ Estimated fair value as of December 31, 2023 $ — Changes in estimated fair value ​ — Estimated fair value as of June 30, 2024 ​ $ — ​ ​ ​ ​ Estimated fair value as of December 31, 2022 ​ $ 832 Changes in estimated fair value ​ ​ (830) Estimated fair value as of June 30, 2023 ​ $ 2</t>
        </is>
      </c>
    </row>
    <row r="5">
      <c r="A5" s="4" t="inlineStr">
        <is>
          <t>Summary of quantitative information regarding Level 3 fair value measurements inputs for the Company's warrants</t>
        </is>
      </c>
      <c r="B5" s="4" t="inlineStr">
        <is>
          <t>​ ​ ​ ​ ​ ​ ​ ​ ​ ​ ​ ​ ​ As of June 30, ​ As of December 31, ​ As of June 30, ​ As of March 18, ​ 2024 2023 2023 2021 Volatility 31.54 % 28.63 % 32.94 % 31.26 % Stock price 1.98 3.61 ​ 7.85 ​ 126.34 ​ Expected life of the warrants to convert 2.22 2.72 ​ 3.22 ​ 5.50 ​ Risk free rate 4.71 % 4.20 % 4.43 % 1.09 % Dividend yield 0.0 % 0.0 % 0.0 % 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ummary of deferred tax assets</t>
        </is>
      </c>
      <c r="B4" s="4" t="inlineStr">
        <is>
          <t>​ ​ ​ ​ ​ ​ ​ ​ ​ June 30, December 31, ​ 2024 2023 Deferred tax assets: ​ ​ Net operating losses carryforwards ​ $ 4,589,082 ​ $ 2,903,728 ​ ​ ​ ​ ​ ​ ​ Allowance for doubtful accounts of accounts receivable ​ 219,522 ​ 193,032 Allowance for doubtful accounts of prepayments ​ 6,566 ​ 3,971 Allowance for doubtful accounts of other current assets ​ 4,204 ​ 1,668 Less: allowance on deferred tax assets ​ (4,819,374) ​ (3,102,399)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computation of basic and diluted loss per ordinary share</t>
        </is>
      </c>
      <c r="B4" s="4" t="inlineStr">
        <is>
          <t>​ ​ ​ ​ ​ ​ ​ ​ ​ ​ For the Six Months Ended ​ ​ June 30, ​ 2024 2023 Net Loss ​ $ (1,740,418) ​ $ (4,079) ​ ​ ​ ​ ​ ​ ​ Weighted average number of ordinary share outstanding ​ ​ ​ ​ Basic and Diluted ​ 1,534,487 ​ 1,534,487 ​ ​ ​ ​ ​ ​ ​ Loss per share ​ ​ ​ ​ Basic and Diluted ​ $ (1.13) ​ $ (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t>
        </is>
      </c>
      <c r="B3" s="4" t="inlineStr">
        <is>
          <t xml:space="preserve"> </t>
        </is>
      </c>
    </row>
    <row r="4">
      <c r="A4" s="4" t="inlineStr">
        <is>
          <t>Schedule of nature of relationships with related parties</t>
        </is>
      </c>
      <c r="B4" s="4" t="inlineStr">
        <is>
          <t>​ ​ ​ ​ ​ Name Relationship with the Company EJAM GROUP Co., Ltd. (“EJAM Group”) ​ Indirectly hold a 6.8% equity interest in the Company ​ Pubang Landscape Architecture (HK) Company Limited (“Pubang Hong Kong”) ​ Indirectly hold a 20.4% equity interest in the Company ​ Horgos Zhijiantiancheng ​ Controlled by EJAM Group ​ Guangzhou Yijiantiancheng Technology Co., Ltd. (“Guangzhou Yijiantiancheng”) ​ Controlled by EJAM Group ​ Horgos Meitui Network Technology Co., Ltd. (“Horgos Meitui”) ​ Controlled by EJAM Group, and was disposed of by EJAM Group on March 24, 2020 ​ Ms. Wenxiu Zhong ​ Former Chairperson of the Board of Directors, CEO and indirect holder of 22.6% of the Company’s equity interests ​ Anruitai Investment Limited (“Anruitai”) ​ 90% owned by Ms. Wenxiu Zhong and 10% owned by Mr. Sheng Gong, the Director and indirect equity shareholder of the Company ​</t>
        </is>
      </c>
    </row>
    <row r="5">
      <c r="A5" s="4" t="inlineStr">
        <is>
          <t>Schedule of transactions with related parties</t>
        </is>
      </c>
      <c r="B5" s="4" t="inlineStr">
        <is>
          <t>​ ​ ​ ​ ​ ​ ​ ​ ​ ​ For the Six Months Ended ​ ​ June 30, ​ 2024 2023 Horgos Zhijiantiancheng ​ $ 3,875 ​ $ 153,077</t>
        </is>
      </c>
    </row>
    <row r="6">
      <c r="A6" s="4" t="inlineStr">
        <is>
          <t>Schedule of balances due from related parties</t>
        </is>
      </c>
      <c r="B6" s="4" t="inlineStr">
        <is>
          <t>​ ​ ​ ​ ​ ​ ​ ​ ​ June 30, December 31, ​ 2024 2023 Accounts receivable ​ ​ ​ ​ ​ ​ Horgos Zhijiantiancheng (a) ​ $ 5,499 ​ $ — ​ ​ ​ ​ ​ Prepayments ​ ​ ​ ​ Horgos Zhijiantiancheng (a) ​ $ — ​ $ 215,689 ​ ​ ​ ​ ​ ​ ​ Due from related parties ​ ​ ​ ​ ​ ​ Anruitai Investment Limited ​ $ 28,667 ​ $ 28,667 Others ​ ​ — ​ ​ 1,408 ​ ​ $ 28,667 ​ $ 30,075 (a) Horgos Zhijiantiancheng is both a media and advertiser with the Company. For six months ended June 30, 2023, the Company provided services to Horgos Zhijiantiancheng and paid media deposits with Horgos Zhijiantiancheng. For the six months ended June 30, 2024, the Company received the media deposits of $242,009 from Horgos Zhijiantiancheng.</t>
        </is>
      </c>
    </row>
    <row r="7">
      <c r="A7" s="4" t="inlineStr">
        <is>
          <t>Schedule of balances due to related parties</t>
        </is>
      </c>
      <c r="B7" s="4" t="inlineStr">
        <is>
          <t>​ ​ ​ ​ ​ ​ ​ ​ ​ June 30, December 31, ​ ​ 2024 ​ 2023 Other payable ​ ​ Wenxiu Zhong ​ $ 3,548 ​ $ 3,546 Others ​ ​ — ​ ​ 8,630 ​ ​ $ 3,548 ​ $ 12,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4</t>
        </is>
      </c>
      <c r="C2" s="2" t="inlineStr">
        <is>
          <t>Jun. 30, 2023</t>
        </is>
      </c>
    </row>
    <row r="3">
      <c r="A3" s="3" t="inlineStr">
        <is>
          <t>UNAUDITED CONDENSED CONSOLIDATED STATEMENTS OF OPERATIONS AND COMPREHENSIVE LOSS</t>
        </is>
      </c>
      <c r="B3" s="4" t="inlineStr">
        <is>
          <t xml:space="preserve"> </t>
        </is>
      </c>
      <c r="C3" s="4" t="inlineStr">
        <is>
          <t xml:space="preserve"> </t>
        </is>
      </c>
    </row>
    <row r="4">
      <c r="A4" s="4" t="inlineStr">
        <is>
          <t>Revenues</t>
        </is>
      </c>
      <c r="B4" s="5" t="n">
        <v>46175</v>
      </c>
      <c r="C4" s="5" t="n">
        <v>108783</v>
      </c>
    </row>
    <row r="5">
      <c r="A5" s="4" t="inlineStr">
        <is>
          <t>Cost of revenues</t>
        </is>
      </c>
      <c r="B5" s="6" t="n">
        <v>-199829</v>
      </c>
      <c r="C5" s="6" t="n">
        <v>-294595</v>
      </c>
    </row>
    <row r="6">
      <c r="A6" s="4" t="inlineStr">
        <is>
          <t>Gross loss</t>
        </is>
      </c>
      <c r="B6" s="6" t="n">
        <v>-153654</v>
      </c>
      <c r="C6" s="6" t="n">
        <v>-185812</v>
      </c>
    </row>
    <row r="7">
      <c r="A7" s="3" t="inlineStr">
        <is>
          <t>Operating Expenses</t>
        </is>
      </c>
      <c r="B7" s="4" t="inlineStr">
        <is>
          <t xml:space="preserve"> </t>
        </is>
      </c>
      <c r="C7" s="4" t="inlineStr">
        <is>
          <t xml:space="preserve"> </t>
        </is>
      </c>
    </row>
    <row r="8">
      <c r="A8" s="4" t="inlineStr">
        <is>
          <t>Selling and marketing expenses</t>
        </is>
      </c>
      <c r="B8" s="6" t="n">
        <v>-90755</v>
      </c>
      <c r="C8" s="6" t="n">
        <v>-199025</v>
      </c>
    </row>
    <row r="9">
      <c r="A9" s="4" t="inlineStr">
        <is>
          <t>General and administrative expenses</t>
        </is>
      </c>
      <c r="B9" s="6" t="n">
        <v>-1959187</v>
      </c>
      <c r="C9" s="6" t="n">
        <v>-1049728</v>
      </c>
    </row>
    <row r="10">
      <c r="A10" s="4" t="inlineStr">
        <is>
          <t>Reversal of provision for expected credit losses, net</t>
        </is>
      </c>
      <c r="B10" s="6" t="n">
        <v>727560</v>
      </c>
      <c r="C10" s="6" t="n">
        <v>797760</v>
      </c>
    </row>
    <row r="11">
      <c r="A11" s="4" t="inlineStr">
        <is>
          <t>Total Operating Expenses</t>
        </is>
      </c>
      <c r="B11" s="6" t="n">
        <v>-1322382</v>
      </c>
      <c r="C11" s="6" t="n">
        <v>-450993</v>
      </c>
    </row>
    <row r="12">
      <c r="A12" s="4" t="inlineStr">
        <is>
          <t>Loss from Operations</t>
        </is>
      </c>
      <c r="B12" s="6" t="n">
        <v>-1476036</v>
      </c>
      <c r="C12" s="6" t="n">
        <v>-636805</v>
      </c>
    </row>
    <row r="13">
      <c r="A13" s="3" t="inlineStr">
        <is>
          <t>Other Income (Expenses)</t>
        </is>
      </c>
      <c r="B13" s="4" t="inlineStr">
        <is>
          <t xml:space="preserve"> </t>
        </is>
      </c>
      <c r="C13" s="4" t="inlineStr">
        <is>
          <t xml:space="preserve"> </t>
        </is>
      </c>
    </row>
    <row r="14">
      <c r="A14" s="4" t="inlineStr">
        <is>
          <t>Interest expense, net</t>
        </is>
      </c>
      <c r="B14" s="6" t="n">
        <v>-31448</v>
      </c>
      <c r="C14" s="6" t="n">
        <v>-2023</v>
      </c>
    </row>
    <row r="15">
      <c r="A15" s="4" t="inlineStr">
        <is>
          <t>Changes in fair value of warrant liabilities</t>
        </is>
      </c>
      <c r="B15" s="4" t="inlineStr">
        <is>
          <t xml:space="preserve"> </t>
        </is>
      </c>
      <c r="C15" s="6" t="n">
        <v>830</v>
      </c>
    </row>
    <row r="16">
      <c r="A16" s="4" t="inlineStr">
        <is>
          <t>Changes in fair value of short-term investments</t>
        </is>
      </c>
      <c r="B16" s="6" t="n">
        <v>201733</v>
      </c>
      <c r="C16" s="6" t="n">
        <v>542128</v>
      </c>
    </row>
    <row r="17">
      <c r="A17" s="4" t="inlineStr">
        <is>
          <t>Subsidy income</t>
        </is>
      </c>
      <c r="B17" s="6" t="n">
        <v>1891</v>
      </c>
      <c r="C17" s="6" t="n">
        <v>3038</v>
      </c>
    </row>
    <row r="18">
      <c r="A18" s="4" t="inlineStr">
        <is>
          <t>Other income, net</t>
        </is>
      </c>
      <c r="B18" s="6" t="n">
        <v>-436558</v>
      </c>
      <c r="C18" s="6" t="n">
        <v>88753</v>
      </c>
    </row>
    <row r="19">
      <c r="A19" s="4" t="inlineStr">
        <is>
          <t>Total Other (Expenses) Income, Net</t>
        </is>
      </c>
      <c r="B19" s="6" t="n">
        <v>-264382</v>
      </c>
      <c r="C19" s="6" t="n">
        <v>632726</v>
      </c>
    </row>
    <row r="20">
      <c r="A20" s="4" t="inlineStr">
        <is>
          <t>Loss Before Income Taxes</t>
        </is>
      </c>
      <c r="B20" s="6" t="n">
        <v>-1740418</v>
      </c>
      <c r="C20" s="6" t="n">
        <v>-4079</v>
      </c>
    </row>
    <row r="21">
      <c r="A21" s="4" t="inlineStr">
        <is>
          <t>Net Loss</t>
        </is>
      </c>
      <c r="B21" s="6" t="n">
        <v>-1740418</v>
      </c>
      <c r="C21" s="6" t="n">
        <v>-4079</v>
      </c>
    </row>
    <row r="22">
      <c r="A22" s="3" t="inlineStr">
        <is>
          <t>Other Comprehensive Loss</t>
        </is>
      </c>
      <c r="B22" s="4" t="inlineStr">
        <is>
          <t xml:space="preserve"> </t>
        </is>
      </c>
      <c r="C22" s="4" t="inlineStr">
        <is>
          <t xml:space="preserve"> </t>
        </is>
      </c>
    </row>
    <row r="23">
      <c r="A23" s="4" t="inlineStr">
        <is>
          <t>Foreign currency translation adjustment</t>
        </is>
      </c>
      <c r="B23" s="6" t="n">
        <v>-930102</v>
      </c>
      <c r="C23" s="6" t="n">
        <v>-2147417</v>
      </c>
    </row>
    <row r="24">
      <c r="A24" s="4" t="inlineStr">
        <is>
          <t>Comprehensive Loss</t>
        </is>
      </c>
      <c r="B24" s="5" t="n">
        <v>-2670520</v>
      </c>
      <c r="C24" s="5" t="n">
        <v>-2151496</v>
      </c>
    </row>
    <row r="25">
      <c r="A25" s="3" t="inlineStr">
        <is>
          <t>Weighted average number of ordinary share outstanding</t>
        </is>
      </c>
      <c r="B25" s="4" t="inlineStr">
        <is>
          <t xml:space="preserve"> </t>
        </is>
      </c>
      <c r="C25" s="4" t="inlineStr">
        <is>
          <t xml:space="preserve"> </t>
        </is>
      </c>
    </row>
    <row r="26">
      <c r="A26" s="4" t="inlineStr">
        <is>
          <t>Weighted average number of ordinary share outstanding, Basic</t>
        </is>
      </c>
      <c r="B26" s="6" t="n">
        <v>1534487</v>
      </c>
      <c r="C26" s="6" t="n">
        <v>1534487</v>
      </c>
    </row>
    <row r="27">
      <c r="A27" s="4" t="inlineStr">
        <is>
          <t>Weighted average number of ordinary share outstanding, Diluted</t>
        </is>
      </c>
      <c r="B27" s="6" t="n">
        <v>1534487</v>
      </c>
      <c r="C27" s="6" t="n">
        <v>1534487</v>
      </c>
    </row>
    <row r="28">
      <c r="A28" s="3" t="inlineStr">
        <is>
          <t>Loss per share</t>
        </is>
      </c>
      <c r="B28" s="4" t="inlineStr">
        <is>
          <t xml:space="preserve"> </t>
        </is>
      </c>
      <c r="C28" s="4" t="inlineStr">
        <is>
          <t xml:space="preserve"> </t>
        </is>
      </c>
    </row>
    <row r="29">
      <c r="A29" s="4" t="inlineStr">
        <is>
          <t>Loss per share, Basic</t>
        </is>
      </c>
      <c r="B29" s="8" t="n">
        <v>-1.13</v>
      </c>
      <c r="C29" s="5" t="n">
        <v>0</v>
      </c>
    </row>
    <row r="30">
      <c r="A30" s="4" t="inlineStr">
        <is>
          <t>Loss per share, Diluted</t>
        </is>
      </c>
      <c r="B30" s="8" t="n">
        <v>-1.13</v>
      </c>
      <c r="C30"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49" customWidth="1" min="1" max="1"/>
    <col width="40" customWidth="1" min="2" max="2"/>
    <col width="13" customWidth="1" min="3" max="3"/>
    <col width="24" customWidth="1" min="4" max="4"/>
    <col width="22" customWidth="1" min="5" max="5"/>
    <col width="22" customWidth="1" min="6" max="6"/>
    <col width="33" customWidth="1" min="7" max="7"/>
    <col width="32" customWidth="1" min="8" max="8"/>
    <col width="32" customWidth="1" min="9" max="9"/>
    <col width="40" customWidth="1" min="10" max="10"/>
    <col width="40" customWidth="1" min="11" max="11"/>
    <col width="25" customWidth="1" min="12" max="12"/>
    <col width="40" customWidth="1" min="13" max="13"/>
    <col width="40" customWidth="1" min="14" max="14"/>
    <col width="40" customWidth="1" min="15" max="15"/>
    <col width="25" customWidth="1" min="16" max="16"/>
    <col width="39" customWidth="1" min="17" max="17"/>
    <col width="14" customWidth="1" min="18" max="18"/>
    <col width="14" customWidth="1" min="19" max="19"/>
    <col width="14" customWidth="1" min="20" max="20"/>
    <col width="22" customWidth="1" min="21" max="21"/>
  </cols>
  <sheetData>
    <row r="1">
      <c r="A1" s="1" t="inlineStr">
        <is>
          <t>ORGANIZATION AND BUSINESS DESCRIPTION (Details)</t>
        </is>
      </c>
      <c r="B1" s="2" t="inlineStr">
        <is>
          <t>Mar. 21, 2023 USD ($) $ / shares shares</t>
        </is>
      </c>
      <c r="C1" s="2" t="inlineStr">
        <is>
          <t>May 24, 2022</t>
        </is>
      </c>
      <c r="D1" s="2" t="inlineStr">
        <is>
          <t>May 11, 2022 $ / shares</t>
        </is>
      </c>
      <c r="E1" s="2" t="inlineStr">
        <is>
          <t>Jun. 30, 2018 USD ($)</t>
        </is>
      </c>
      <c r="F1" s="2" t="inlineStr">
        <is>
          <t>Jun. 30, 2018 CNY (¥)</t>
        </is>
      </c>
      <c r="G1" s="2" t="inlineStr">
        <is>
          <t>Oct. 17, 2014 USD ($) subsidiary</t>
        </is>
      </c>
      <c r="H1" s="2" t="inlineStr">
        <is>
          <t>Jun. 30, 2024 $ / shares shares</t>
        </is>
      </c>
      <c r="I1" s="2" t="inlineStr">
        <is>
          <t>Dec. 31, 2023 $ / shares shares</t>
        </is>
      </c>
      <c r="J1" s="2" t="inlineStr">
        <is>
          <t>Sep. 29, 2023 USD ($) $ / shares shares</t>
        </is>
      </c>
      <c r="K1" s="2" t="inlineStr">
        <is>
          <t>Sep. 28, 2023 USD ($) $ / shares shares</t>
        </is>
      </c>
      <c r="L1" s="2" t="inlineStr">
        <is>
          <t>Jun. 30, 2023 $ / shares</t>
        </is>
      </c>
      <c r="M1" s="2" t="inlineStr">
        <is>
          <t>Mar. 20, 2023 USD ($) $ / shares shares</t>
        </is>
      </c>
      <c r="N1" s="2" t="inlineStr">
        <is>
          <t>Mar. 06, 2023 USD ($) $ / shares shares</t>
        </is>
      </c>
      <c r="O1" s="2" t="inlineStr">
        <is>
          <t>Mar. 05, 2023 USD ($) $ / shares shares</t>
        </is>
      </c>
      <c r="P1" s="2" t="inlineStr">
        <is>
          <t>Dec. 31, 2022 $ / shares</t>
        </is>
      </c>
      <c r="Q1" s="2" t="inlineStr">
        <is>
          <t>May 25, 2022 USD ($) $ / shares shares</t>
        </is>
      </c>
      <c r="R1" s="2" t="inlineStr">
        <is>
          <t>Jun. 04, 2019</t>
        </is>
      </c>
      <c r="S1" s="2" t="inlineStr">
        <is>
          <t>Jan. 07, 2019</t>
        </is>
      </c>
      <c r="T1" s="2" t="inlineStr">
        <is>
          <t>Dec. 14, 2018</t>
        </is>
      </c>
      <c r="U1" s="2" t="inlineStr">
        <is>
          <t>Oct. 17, 2014 CNY (¥)</t>
        </is>
      </c>
    </row>
    <row r="2">
      <c r="A2" s="3" t="inlineStr">
        <is>
          <t>ORGANIZATION AND BUSINESS DESCRI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Share consolidation ratio</t>
        </is>
      </c>
      <c r="B3" s="6" t="n">
        <v>6</v>
      </c>
      <c r="C3" s="9" t="n">
        <v>3.2</v>
      </c>
      <c r="D3" s="9" t="n">
        <v>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per share | $ / shares</t>
        </is>
      </c>
      <c r="B4" s="7" t="n">
        <v>0.0016</v>
      </c>
      <c r="C4" s="4" t="inlineStr">
        <is>
          <t xml:space="preserve"> </t>
        </is>
      </c>
      <c r="D4" s="7" t="n">
        <v>0.0005</v>
      </c>
      <c r="E4" s="4" t="inlineStr">
        <is>
          <t xml:space="preserve"> </t>
        </is>
      </c>
      <c r="F4" s="4" t="inlineStr">
        <is>
          <t xml:space="preserve"> </t>
        </is>
      </c>
      <c r="G4" s="4" t="inlineStr">
        <is>
          <t xml:space="preserve"> </t>
        </is>
      </c>
      <c r="H4" s="7" t="n">
        <v>0.009599999999999999</v>
      </c>
      <c r="I4" s="7" t="n">
        <v>0.009599999999999999</v>
      </c>
      <c r="J4" s="7" t="n">
        <v>0.009599999999999999</v>
      </c>
      <c r="K4" s="7" t="n">
        <v>0.009599999999999999</v>
      </c>
      <c r="L4" s="7" t="n">
        <v>0.009599999999999999</v>
      </c>
      <c r="M4" s="7" t="n">
        <v>0.009599999999999999</v>
      </c>
      <c r="N4" s="7" t="n">
        <v>0.0016</v>
      </c>
      <c r="O4" s="7" t="n">
        <v>0.0016</v>
      </c>
      <c r="P4" s="7" t="n">
        <v>0.009599999999999999</v>
      </c>
      <c r="Q4" s="7" t="n">
        <v>0.0016</v>
      </c>
      <c r="R4" s="4" t="inlineStr">
        <is>
          <t xml:space="preserve"> </t>
        </is>
      </c>
      <c r="S4" s="4" t="inlineStr">
        <is>
          <t xml:space="preserve"> </t>
        </is>
      </c>
      <c r="T4" s="4" t="inlineStr">
        <is>
          <t xml:space="preserve"> </t>
        </is>
      </c>
      <c r="U4" s="4" t="inlineStr">
        <is>
          <t xml:space="preserve"> </t>
        </is>
      </c>
    </row>
    <row r="5">
      <c r="A5" s="4" t="inlineStr">
        <is>
          <t>Authorized capital | $</t>
        </is>
      </c>
      <c r="B5" s="5" t="n">
        <v>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600000</v>
      </c>
      <c r="K5" s="5" t="n">
        <v>60000</v>
      </c>
      <c r="L5" s="4" t="inlineStr">
        <is>
          <t xml:space="preserve"> </t>
        </is>
      </c>
      <c r="M5" s="5" t="n">
        <v>50000</v>
      </c>
      <c r="N5" s="5" t="n">
        <v>60000</v>
      </c>
      <c r="O5" s="5" t="n">
        <v>50000</v>
      </c>
      <c r="P5" s="4" t="inlineStr">
        <is>
          <t xml:space="preserve"> </t>
        </is>
      </c>
      <c r="Q5" s="5" t="n">
        <v>50000</v>
      </c>
      <c r="R5" s="4" t="inlineStr">
        <is>
          <t xml:space="preserve"> </t>
        </is>
      </c>
      <c r="S5" s="4" t="inlineStr">
        <is>
          <t xml:space="preserve"> </t>
        </is>
      </c>
      <c r="T5" s="4" t="inlineStr">
        <is>
          <t xml:space="preserve"> </t>
        </is>
      </c>
      <c r="U5" s="4" t="inlineStr">
        <is>
          <t xml:space="preserve"> </t>
        </is>
      </c>
    </row>
    <row r="6">
      <c r="A6" s="4" t="inlineStr">
        <is>
          <t>Common stock, shares authorized | shares</t>
        </is>
      </c>
      <c r="B6" s="6" t="n">
        <v>1000000000</v>
      </c>
      <c r="C6" s="4" t="inlineStr">
        <is>
          <t xml:space="preserve"> </t>
        </is>
      </c>
      <c r="D6" s="4" t="inlineStr">
        <is>
          <t xml:space="preserve"> </t>
        </is>
      </c>
      <c r="E6" s="4" t="inlineStr">
        <is>
          <t xml:space="preserve"> </t>
        </is>
      </c>
      <c r="F6" s="4" t="inlineStr">
        <is>
          <t xml:space="preserve"> </t>
        </is>
      </c>
      <c r="G6" s="4" t="inlineStr">
        <is>
          <t xml:space="preserve"> </t>
        </is>
      </c>
      <c r="H6" s="6" t="n">
        <v>1000000000</v>
      </c>
      <c r="I6" s="6" t="n">
        <v>1000000000</v>
      </c>
      <c r="J6" s="6" t="n">
        <v>1000000000</v>
      </c>
      <c r="K6" s="6" t="n">
        <v>6250000</v>
      </c>
      <c r="L6" s="4" t="inlineStr">
        <is>
          <t xml:space="preserve"> </t>
        </is>
      </c>
      <c r="M6" s="6" t="n">
        <v>6250000</v>
      </c>
      <c r="N6" s="6" t="n">
        <v>37500000</v>
      </c>
      <c r="O6" s="6" t="n">
        <v>31250000</v>
      </c>
      <c r="P6" s="4" t="inlineStr">
        <is>
          <t xml:space="preserve"> </t>
        </is>
      </c>
      <c r="Q6" s="6" t="n">
        <v>31250000</v>
      </c>
      <c r="R6" s="4" t="inlineStr">
        <is>
          <t xml:space="preserve"> </t>
        </is>
      </c>
      <c r="S6" s="4" t="inlineStr">
        <is>
          <t xml:space="preserve"> </t>
        </is>
      </c>
      <c r="T6" s="4" t="inlineStr">
        <is>
          <t xml:space="preserve"> </t>
        </is>
      </c>
      <c r="U6" s="4" t="inlineStr">
        <is>
          <t xml:space="preserve"> </t>
        </is>
      </c>
    </row>
    <row r="7">
      <c r="A7" s="4" t="inlineStr">
        <is>
          <t>Ordinary shares,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34487</v>
      </c>
      <c r="I7" s="6" t="n">
        <v>153448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34487</v>
      </c>
      <c r="I8" s="6" t="n">
        <v>153448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eijing Baoshe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ORGANIZATION AND BUSINES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sideration for equity transfer</t>
        </is>
      </c>
      <c r="B11" s="4" t="inlineStr">
        <is>
          <t xml:space="preserve"> </t>
        </is>
      </c>
      <c r="C11" s="4" t="inlineStr">
        <is>
          <t xml:space="preserve"> </t>
        </is>
      </c>
      <c r="D11" s="4" t="inlineStr">
        <is>
          <t xml:space="preserve"> </t>
        </is>
      </c>
      <c r="E11" s="5" t="n">
        <v>13844895</v>
      </c>
      <c r="F11" s="10" t="n">
        <v>94045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2022 Share 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ORGANIZATION AND BUSINES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 consolidation ratio</t>
        </is>
      </c>
      <c r="B14" s="11" t="n">
        <v>0.17</v>
      </c>
      <c r="C14" s="4" t="inlineStr">
        <is>
          <t xml:space="preserve"> </t>
        </is>
      </c>
      <c r="D14" s="11" t="n">
        <v>0.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par value per share | $ / shares</t>
        </is>
      </c>
      <c r="B15" s="4" t="inlineStr">
        <is>
          <t xml:space="preserve"> </t>
        </is>
      </c>
      <c r="C15" s="4" t="inlineStr">
        <is>
          <t xml:space="preserve"> </t>
        </is>
      </c>
      <c r="D15" s="7" t="n">
        <v>0.00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2023 Share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ORGANIZATION AND BUSINES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consolidation ratio</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par value per share | $ / shares</t>
        </is>
      </c>
      <c r="B19" s="7" t="n">
        <v>0.0095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osheng BV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wnership interest h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2" t="n">
        <v>1</v>
      </c>
      <c r="U22" s="4" t="inlineStr">
        <is>
          <t xml:space="preserve"> </t>
        </is>
      </c>
    </row>
    <row r="23">
      <c r="A23" s="4" t="inlineStr">
        <is>
          <t>Baosheng H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wnership interest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2" t="n">
        <v>1</v>
      </c>
      <c r="T25" s="4" t="inlineStr">
        <is>
          <t xml:space="preserve"> </t>
        </is>
      </c>
      <c r="U25" s="4" t="inlineStr">
        <is>
          <t xml:space="preserve"> </t>
        </is>
      </c>
    </row>
    <row r="26">
      <c r="A26" s="4" t="inlineStr">
        <is>
          <t>Beijing Baoshe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wnership interest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2" t="n">
        <v>1</v>
      </c>
      <c r="S28" s="4" t="inlineStr">
        <is>
          <t xml:space="preserve"> </t>
        </is>
      </c>
      <c r="T28" s="4" t="inlineStr">
        <is>
          <t xml:space="preserve"> </t>
        </is>
      </c>
      <c r="U28" s="4" t="inlineStr">
        <is>
          <t xml:space="preserve"> </t>
        </is>
      </c>
    </row>
    <row r="29">
      <c r="A29" s="4" t="inlineStr">
        <is>
          <t>Registered capital</t>
        </is>
      </c>
      <c r="B29" s="4" t="inlineStr">
        <is>
          <t xml:space="preserve"> </t>
        </is>
      </c>
      <c r="C29" s="4" t="inlineStr">
        <is>
          <t xml:space="preserve"> </t>
        </is>
      </c>
      <c r="D29" s="4" t="inlineStr">
        <is>
          <t xml:space="preserve"> </t>
        </is>
      </c>
      <c r="E29" s="4" t="inlineStr">
        <is>
          <t xml:space="preserve"> </t>
        </is>
      </c>
      <c r="F29" s="4" t="inlineStr">
        <is>
          <t xml:space="preserve"> </t>
        </is>
      </c>
      <c r="G29" s="5" t="n">
        <v>28954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2000000</v>
      </c>
    </row>
    <row r="30">
      <c r="A30" s="4" t="inlineStr">
        <is>
          <t>Number of wholly-owned subsidiaries | subsidiary</t>
        </is>
      </c>
      <c r="B30" s="4" t="inlineStr">
        <is>
          <t xml:space="preserve"> </t>
        </is>
      </c>
      <c r="C30" s="4" t="inlineStr">
        <is>
          <t xml:space="preserve"> </t>
        </is>
      </c>
      <c r="D30" s="4" t="inlineStr">
        <is>
          <t xml:space="preserve"> </t>
        </is>
      </c>
      <c r="E30" s="4" t="inlineStr">
        <is>
          <t xml:space="preserve"> </t>
        </is>
      </c>
      <c r="F30" s="4" t="inlineStr">
        <is>
          <t xml:space="preserve"> </t>
        </is>
      </c>
      <c r="G30" s="6" t="n">
        <v>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Short-term investments</t>
        </is>
      </c>
      <c r="B3" s="4" t="inlineStr">
        <is>
          <t xml:space="preserve"> </t>
        </is>
      </c>
      <c r="C3" s="4" t="inlineStr">
        <is>
          <t xml:space="preserve"> </t>
        </is>
      </c>
      <c r="D3" s="4" t="inlineStr">
        <is>
          <t xml:space="preserve"> </t>
        </is>
      </c>
    </row>
    <row r="4">
      <c r="A4" s="4" t="inlineStr">
        <is>
          <t>Balance of short-term investments</t>
        </is>
      </c>
      <c r="B4" s="5" t="n">
        <v>1808324</v>
      </c>
      <c r="C4" s="4" t="inlineStr">
        <is>
          <t xml:space="preserve"> </t>
        </is>
      </c>
      <c r="D4" s="5" t="n">
        <v>2554319</v>
      </c>
    </row>
    <row r="5">
      <c r="A5" s="4" t="inlineStr">
        <is>
          <t>Changes in fair value of short-term investments</t>
        </is>
      </c>
      <c r="B5" s="6" t="n">
        <v>201733</v>
      </c>
      <c r="C5" s="5" t="n">
        <v>542128</v>
      </c>
      <c r="D5" s="4" t="inlineStr">
        <is>
          <t xml:space="preserve"> </t>
        </is>
      </c>
    </row>
    <row r="6">
      <c r="A6" s="3" t="inlineStr">
        <is>
          <t>Accounts receivable, net of provision for doubtful accounts</t>
        </is>
      </c>
      <c r="B6" s="4" t="inlineStr">
        <is>
          <t xml:space="preserve"> </t>
        </is>
      </c>
      <c r="C6" s="4" t="inlineStr">
        <is>
          <t xml:space="preserve"> </t>
        </is>
      </c>
      <c r="D6" s="4" t="inlineStr">
        <is>
          <t xml:space="preserve"> </t>
        </is>
      </c>
    </row>
    <row r="7">
      <c r="A7" s="4" t="inlineStr">
        <is>
          <t>Reversal allowance for expected credit losses</t>
        </is>
      </c>
      <c r="B7" s="4" t="inlineStr">
        <is>
          <t xml:space="preserve"> </t>
        </is>
      </c>
      <c r="C7" s="4" t="inlineStr">
        <is>
          <t xml:space="preserve"> </t>
        </is>
      </c>
      <c r="D7" s="6" t="n">
        <v>702156</v>
      </c>
    </row>
    <row r="8">
      <c r="A8" s="4" t="inlineStr">
        <is>
          <t>Reversed allowance for expected credit losses</t>
        </is>
      </c>
      <c r="B8" s="6" t="n">
        <v>-749688</v>
      </c>
      <c r="C8" s="6" t="n">
        <v>398378</v>
      </c>
      <c r="D8" s="4" t="inlineStr">
        <is>
          <t xml:space="preserve"> </t>
        </is>
      </c>
    </row>
    <row r="9">
      <c r="A9" s="3" t="inlineStr">
        <is>
          <t>Prepayments</t>
        </is>
      </c>
      <c r="B9" s="4" t="inlineStr">
        <is>
          <t xml:space="preserve"> </t>
        </is>
      </c>
      <c r="C9" s="4" t="inlineStr">
        <is>
          <t xml:space="preserve"> </t>
        </is>
      </c>
      <c r="D9" s="4" t="inlineStr">
        <is>
          <t xml:space="preserve"> </t>
        </is>
      </c>
    </row>
    <row r="10">
      <c r="A10" s="4" t="inlineStr">
        <is>
          <t>Provision for doubtful accounts of prepayments</t>
        </is>
      </c>
      <c r="B10" s="6" t="n">
        <v>10825</v>
      </c>
      <c r="C10" s="6" t="n">
        <v>164953</v>
      </c>
      <c r="D10" s="4" t="inlineStr">
        <is>
          <t xml:space="preserve"> </t>
        </is>
      </c>
    </row>
    <row r="11">
      <c r="A11" s="4" t="inlineStr">
        <is>
          <t>Allowances for doubtful accounts for prepayments</t>
        </is>
      </c>
      <c r="B11" s="5" t="n">
        <v>10825</v>
      </c>
      <c r="C11" s="6" t="n">
        <v>164953</v>
      </c>
      <c r="D11" s="4" t="inlineStr">
        <is>
          <t xml:space="preserve"> </t>
        </is>
      </c>
    </row>
    <row r="12">
      <c r="A12" s="3" t="inlineStr">
        <is>
          <t>Media deposits</t>
        </is>
      </c>
      <c r="B12" s="4" t="inlineStr">
        <is>
          <t xml:space="preserve"> </t>
        </is>
      </c>
      <c r="C12" s="4" t="inlineStr">
        <is>
          <t xml:space="preserve"> </t>
        </is>
      </c>
      <c r="D12" s="4" t="inlineStr">
        <is>
          <t xml:space="preserve"> </t>
        </is>
      </c>
    </row>
    <row r="13">
      <c r="A13" s="4" t="inlineStr">
        <is>
          <t>Percentage of deposit on guaranteed minimum spend</t>
        </is>
      </c>
      <c r="B13" s="12" t="n">
        <v>0.1</v>
      </c>
      <c r="C13" s="4" t="inlineStr">
        <is>
          <t xml:space="preserve"> </t>
        </is>
      </c>
      <c r="D13" s="4" t="inlineStr">
        <is>
          <t xml:space="preserve"> </t>
        </is>
      </c>
    </row>
    <row r="14">
      <c r="A14" s="4" t="inlineStr">
        <is>
          <t>Media deposits - third parties</t>
        </is>
      </c>
      <c r="B14" s="5" t="n">
        <v>510926</v>
      </c>
      <c r="C14" s="4" t="inlineStr">
        <is>
          <t xml:space="preserve"> </t>
        </is>
      </c>
      <c r="D14" s="5" t="n">
        <v>713938</v>
      </c>
    </row>
    <row r="15">
      <c r="A15" s="4" t="inlineStr">
        <is>
          <t>US Treasury Bills</t>
        </is>
      </c>
      <c r="B15" s="4" t="inlineStr">
        <is>
          <t xml:space="preserve"> </t>
        </is>
      </c>
      <c r="C15" s="4" t="inlineStr">
        <is>
          <t xml:space="preserve"> </t>
        </is>
      </c>
      <c r="D15" s="4" t="inlineStr">
        <is>
          <t xml:space="preserve"> </t>
        </is>
      </c>
    </row>
    <row r="16">
      <c r="A16" s="3" t="inlineStr">
        <is>
          <t>Short-term investments</t>
        </is>
      </c>
      <c r="B16" s="4" t="inlineStr">
        <is>
          <t xml:space="preserve"> </t>
        </is>
      </c>
      <c r="C16" s="4" t="inlineStr">
        <is>
          <t xml:space="preserve"> </t>
        </is>
      </c>
      <c r="D16" s="4" t="inlineStr">
        <is>
          <t xml:space="preserve"> </t>
        </is>
      </c>
    </row>
    <row r="17">
      <c r="A17" s="4" t="inlineStr">
        <is>
          <t>Changes in fair value of short-term investments</t>
        </is>
      </c>
      <c r="B17" s="4" t="inlineStr">
        <is>
          <t xml:space="preserve"> </t>
        </is>
      </c>
      <c r="C17" s="6" t="n">
        <v>3538</v>
      </c>
      <c r="D17" s="4" t="inlineStr">
        <is>
          <t xml:space="preserve"> </t>
        </is>
      </c>
    </row>
    <row r="18">
      <c r="A18" s="4" t="inlineStr">
        <is>
          <t>Investments in trading securities</t>
        </is>
      </c>
      <c r="B18" s="4" t="inlineStr">
        <is>
          <t xml:space="preserve"> </t>
        </is>
      </c>
      <c r="C18" s="4" t="inlineStr">
        <is>
          <t xml:space="preserve"> </t>
        </is>
      </c>
      <c r="D18" s="4" t="inlineStr">
        <is>
          <t xml:space="preserve"> </t>
        </is>
      </c>
    </row>
    <row r="19">
      <c r="A19" s="3" t="inlineStr">
        <is>
          <t>Short-term investments</t>
        </is>
      </c>
      <c r="B19" s="4" t="inlineStr">
        <is>
          <t xml:space="preserve"> </t>
        </is>
      </c>
      <c r="C19" s="4" t="inlineStr">
        <is>
          <t xml:space="preserve"> </t>
        </is>
      </c>
      <c r="D19" s="4" t="inlineStr">
        <is>
          <t xml:space="preserve"> </t>
        </is>
      </c>
    </row>
    <row r="20">
      <c r="A20" s="4" t="inlineStr">
        <is>
          <t>Changes in fair value of short-term investments</t>
        </is>
      </c>
      <c r="B20" s="5" t="n">
        <v>201733</v>
      </c>
      <c r="C20" s="5" t="n">
        <v>538590</v>
      </c>
      <c r="D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er deposits (Details) - USD ($)</t>
        </is>
      </c>
      <c r="B1" s="2" t="inlineStr">
        <is>
          <t>6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Percentage of the committed spend</t>
        </is>
      </c>
      <c r="B4" s="12" t="n">
        <v>0.1</v>
      </c>
      <c r="C4" s="4" t="inlineStr">
        <is>
          <t xml:space="preserve"> </t>
        </is>
      </c>
    </row>
    <row r="5">
      <c r="A5" s="4" t="inlineStr">
        <is>
          <t>Advertiser deposits</t>
        </is>
      </c>
      <c r="B5" s="5" t="n">
        <v>71479</v>
      </c>
      <c r="C5" s="5" t="n">
        <v>90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Revenues</t>
        </is>
      </c>
      <c r="B4" s="5" t="n">
        <v>46175</v>
      </c>
      <c r="C4" s="5" t="n">
        <v>108783</v>
      </c>
    </row>
    <row r="5">
      <c r="A5" s="4" t="inlineStr">
        <is>
          <t>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ayment term for accounts receivables</t>
        </is>
      </c>
      <c r="B7" s="4" t="inlineStr">
        <is>
          <t>3 months</t>
        </is>
      </c>
      <c r="C7" s="4" t="inlineStr">
        <is>
          <t xml:space="preserve"> </t>
        </is>
      </c>
    </row>
    <row r="8">
      <c r="A8" s="4" t="inlineStr">
        <is>
          <t>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ayment term for accounts receivables</t>
        </is>
      </c>
      <c r="B10" s="4" t="inlineStr">
        <is>
          <t>6 months</t>
        </is>
      </c>
      <c r="C10" s="4" t="inlineStr">
        <is>
          <t xml:space="preserve"> </t>
        </is>
      </c>
    </row>
    <row r="11">
      <c r="A11" s="4" t="inlineStr">
        <is>
          <t>SEM servic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Revenues</t>
        </is>
      </c>
      <c r="B13" s="5" t="n">
        <v>2953</v>
      </c>
      <c r="C13" s="6" t="n">
        <v>72510</v>
      </c>
    </row>
    <row r="14">
      <c r="A14" s="4" t="inlineStr">
        <is>
          <t>Non-SEM service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Revenues</t>
        </is>
      </c>
      <c r="B16" s="6" t="n">
        <v>43222</v>
      </c>
      <c r="C16" s="6" t="n">
        <v>36273</v>
      </c>
    </row>
    <row r="17">
      <c r="A17" s="4" t="inlineStr">
        <is>
          <t>Rebates and incentives offered by publisher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Revenues</t>
        </is>
      </c>
      <c r="B19" s="6" t="n">
        <v>20200</v>
      </c>
      <c r="C19" s="6" t="n">
        <v>84372</v>
      </c>
    </row>
    <row r="20">
      <c r="A20" s="4" t="inlineStr">
        <is>
          <t>Net fees from advertiser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Revenues</t>
        </is>
      </c>
      <c r="B22" s="5" t="n">
        <v>25975</v>
      </c>
      <c r="C22" s="5" t="n">
        <v>244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oreign currency translation (Details)</t>
        </is>
      </c>
      <c r="B1" s="2" t="inlineStr">
        <is>
          <t>6 Months Ended</t>
        </is>
      </c>
    </row>
    <row r="2">
      <c r="B2" s="2" t="inlineStr">
        <is>
          <t>Jun. 30, 2024</t>
        </is>
      </c>
      <c r="C2" s="2" t="inlineStr">
        <is>
          <t>Jun. 30, 2023</t>
        </is>
      </c>
      <c r="D2" s="2" t="inlineStr">
        <is>
          <t>Dec. 31, 2023</t>
        </is>
      </c>
    </row>
    <row r="3">
      <c r="A3" s="3" t="inlineStr">
        <is>
          <t>Foreign currency translation</t>
        </is>
      </c>
      <c r="B3" s="4" t="inlineStr">
        <is>
          <t xml:space="preserve"> </t>
        </is>
      </c>
      <c r="C3" s="4" t="inlineStr">
        <is>
          <t xml:space="preserve"> </t>
        </is>
      </c>
      <c r="D3" s="4" t="inlineStr">
        <is>
          <t xml:space="preserve"> </t>
        </is>
      </c>
    </row>
    <row r="4">
      <c r="A4" s="4" t="inlineStr">
        <is>
          <t>Year-end spot rate</t>
        </is>
      </c>
      <c r="B4" s="13" t="n">
        <v>7.2672</v>
      </c>
      <c r="C4" s="4" t="inlineStr">
        <is>
          <t xml:space="preserve"> </t>
        </is>
      </c>
      <c r="D4" s="13" t="n">
        <v>7.0999</v>
      </c>
    </row>
    <row r="5">
      <c r="A5" s="4" t="inlineStr">
        <is>
          <t>Average rate</t>
        </is>
      </c>
      <c r="B5" s="13" t="n">
        <v>7.215</v>
      </c>
      <c r="C5" s="13" t="n">
        <v>6.9283</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14" customWidth="1" min="3" max="3"/>
    <col width="19" customWidth="1" min="4" max="4"/>
    <col width="27" customWidth="1" min="5" max="5"/>
  </cols>
  <sheetData>
    <row r="1">
      <c r="A1" s="1" t="inlineStr">
        <is>
          <t>SUMMARY OF SIGNIFICANT ACCOUNTING POLICIES - Concentration and credit risk (Details)</t>
        </is>
      </c>
      <c r="B1" s="2" t="inlineStr">
        <is>
          <t>6 Months Ended</t>
        </is>
      </c>
      <c r="E1" s="2" t="inlineStr">
        <is>
          <t>12 Months Ended</t>
        </is>
      </c>
    </row>
    <row r="2">
      <c r="B2" s="2" t="inlineStr">
        <is>
          <t>Jun. 30, 2024 USD ($) item</t>
        </is>
      </c>
      <c r="C2" s="2" t="inlineStr">
        <is>
          <t>Jun. 30, 2023</t>
        </is>
      </c>
      <c r="D2" s="2" t="inlineStr">
        <is>
          <t>Jun. 30, 2022 item</t>
        </is>
      </c>
      <c r="E2" s="2" t="inlineStr">
        <is>
          <t>Dec. 31, 2023 USD ($)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DIC, deposit at financial institutions | $</t>
        </is>
      </c>
      <c r="B4" s="5" t="n">
        <v>2780659</v>
      </c>
      <c r="C4" s="4" t="inlineStr">
        <is>
          <t xml:space="preserve"> </t>
        </is>
      </c>
      <c r="D4" s="4" t="inlineStr">
        <is>
          <t xml:space="preserve"> </t>
        </is>
      </c>
      <c r="E4" s="5" t="n">
        <v>3094310</v>
      </c>
    </row>
    <row r="5">
      <c r="A5" s="4" t="inlineStr">
        <is>
          <t>Accounts receivable | Credit concentration risk</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Number of advertisers</t>
        </is>
      </c>
      <c r="B7" s="6" t="n">
        <v>4</v>
      </c>
      <c r="C7" s="4" t="inlineStr">
        <is>
          <t xml:space="preserve"> </t>
        </is>
      </c>
      <c r="D7" s="4" t="inlineStr">
        <is>
          <t xml:space="preserve"> </t>
        </is>
      </c>
      <c r="E7" s="6" t="n">
        <v>4</v>
      </c>
    </row>
    <row r="8">
      <c r="A8" s="4" t="inlineStr">
        <is>
          <t>Accounts receivable | Credit concentration risk | Advertiser on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Concentration of risk (as a percent)</t>
        </is>
      </c>
      <c r="B10" s="14" t="n">
        <v>0.217</v>
      </c>
      <c r="C10" s="4" t="inlineStr">
        <is>
          <t xml:space="preserve"> </t>
        </is>
      </c>
      <c r="D10" s="4" t="inlineStr">
        <is>
          <t xml:space="preserve"> </t>
        </is>
      </c>
      <c r="E10" s="14" t="n">
        <v>0.221</v>
      </c>
    </row>
    <row r="11">
      <c r="A11" s="4" t="inlineStr">
        <is>
          <t>Accounts receivable | Credit concentration risk | Advertiser two</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Concentration of risk (as a percent)</t>
        </is>
      </c>
      <c r="B13" s="14" t="n">
        <v>0.173</v>
      </c>
      <c r="C13" s="4" t="inlineStr">
        <is>
          <t xml:space="preserve"> </t>
        </is>
      </c>
      <c r="D13" s="4" t="inlineStr">
        <is>
          <t xml:space="preserve"> </t>
        </is>
      </c>
      <c r="E13" s="14" t="n">
        <v>0.177</v>
      </c>
    </row>
    <row r="14">
      <c r="A14" s="4" t="inlineStr">
        <is>
          <t>Accounts receivable | Credit concentration risk | Advertiser thre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Concentration of risk (as a percent)</t>
        </is>
      </c>
      <c r="B16" s="14" t="n">
        <v>0.159</v>
      </c>
      <c r="C16" s="4" t="inlineStr">
        <is>
          <t xml:space="preserve"> </t>
        </is>
      </c>
      <c r="D16" s="4" t="inlineStr">
        <is>
          <t xml:space="preserve"> </t>
        </is>
      </c>
      <c r="E16" s="14" t="n">
        <v>0.162</v>
      </c>
    </row>
    <row r="17">
      <c r="A17" s="4" t="inlineStr">
        <is>
          <t>Accounts receivable | Credit concentration risk | Advertiser fou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Concentration of risk (as a percent)</t>
        </is>
      </c>
      <c r="B19" s="14" t="n">
        <v>0.118</v>
      </c>
      <c r="C19" s="4" t="inlineStr">
        <is>
          <t xml:space="preserve"> </t>
        </is>
      </c>
      <c r="D19" s="4" t="inlineStr">
        <is>
          <t xml:space="preserve"> </t>
        </is>
      </c>
      <c r="E19" s="12" t="n">
        <v>0.12</v>
      </c>
    </row>
    <row r="20">
      <c r="A20" s="4" t="inlineStr">
        <is>
          <t>Revenue | Customer concentration risk</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Number of publishers</t>
        </is>
      </c>
      <c r="B22" s="6" t="n">
        <v>7</v>
      </c>
      <c r="C22" s="4" t="inlineStr">
        <is>
          <t xml:space="preserve"> </t>
        </is>
      </c>
      <c r="D22" s="6" t="n">
        <v>2</v>
      </c>
      <c r="E22" s="4" t="inlineStr">
        <is>
          <t xml:space="preserve"> </t>
        </is>
      </c>
    </row>
    <row r="23">
      <c r="A23" s="4" t="inlineStr">
        <is>
          <t>Revenue | Customer concentration risk | Publisher one</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Concentration of risk (as a percent)</t>
        </is>
      </c>
      <c r="B25" s="4" t="inlineStr">
        <is>
          <t xml:space="preserve"> </t>
        </is>
      </c>
      <c r="C25" s="14" t="n">
        <v>0.787</v>
      </c>
      <c r="D25" s="4" t="inlineStr">
        <is>
          <t xml:space="preserve"> </t>
        </is>
      </c>
      <c r="E25" s="4" t="inlineStr">
        <is>
          <t xml:space="preserve"> </t>
        </is>
      </c>
    </row>
    <row r="26">
      <c r="A26" s="4" t="inlineStr">
        <is>
          <t>Revenue | Customer concentration risk | Publisher two</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Concentration of risk (as a percent)</t>
        </is>
      </c>
      <c r="B28" s="4" t="inlineStr">
        <is>
          <t xml:space="preserve"> </t>
        </is>
      </c>
      <c r="C28" s="14" t="n">
        <v>0.174</v>
      </c>
      <c r="D28" s="4" t="inlineStr">
        <is>
          <t xml:space="preserve"> </t>
        </is>
      </c>
      <c r="E28" s="4" t="inlineStr">
        <is>
          <t xml:space="preserve"> </t>
        </is>
      </c>
    </row>
    <row r="29">
      <c r="A29" s="4" t="inlineStr">
        <is>
          <t>Revenue | Customer concentration risk | Publisher on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Concentration of risk (as a percent)</t>
        </is>
      </c>
      <c r="B31" s="14" t="n">
        <v>1.545</v>
      </c>
      <c r="C31" s="4" t="inlineStr">
        <is>
          <t xml:space="preserve"> </t>
        </is>
      </c>
      <c r="D31" s="4" t="inlineStr">
        <is>
          <t xml:space="preserve"> </t>
        </is>
      </c>
      <c r="E31" s="4" t="inlineStr">
        <is>
          <t xml:space="preserve"> </t>
        </is>
      </c>
    </row>
    <row r="32">
      <c r="A32" s="4" t="inlineStr">
        <is>
          <t>Revenue | Customer concentration risk | Publisher two</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Concentration of risk (as a percent)</t>
        </is>
      </c>
      <c r="B34" s="14" t="n">
        <v>0.663</v>
      </c>
      <c r="C34" s="4" t="inlineStr">
        <is>
          <t xml:space="preserve"> </t>
        </is>
      </c>
      <c r="D34" s="4" t="inlineStr">
        <is>
          <t xml:space="preserve"> </t>
        </is>
      </c>
      <c r="E34" s="4" t="inlineStr">
        <is>
          <t xml:space="preserve"> </t>
        </is>
      </c>
    </row>
    <row r="35">
      <c r="A35" s="4" t="inlineStr">
        <is>
          <t>Revenue | Customer concentration risk | Publisher three</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row>
    <row r="37">
      <c r="A37" s="4" t="inlineStr">
        <is>
          <t>Concentration of risk (as a percent)</t>
        </is>
      </c>
      <c r="B37" s="14" t="n">
        <v>0.642</v>
      </c>
      <c r="C37" s="4" t="inlineStr">
        <is>
          <t xml:space="preserve"> </t>
        </is>
      </c>
      <c r="D37" s="4" t="inlineStr">
        <is>
          <t xml:space="preserve"> </t>
        </is>
      </c>
      <c r="E37" s="4" t="inlineStr">
        <is>
          <t xml:space="preserve"> </t>
        </is>
      </c>
    </row>
    <row r="38">
      <c r="A38" s="4" t="inlineStr">
        <is>
          <t>Revenue | Customer concentration risk | Publisher fou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row>
    <row r="40">
      <c r="A40" s="4" t="inlineStr">
        <is>
          <t>Concentration of risk (as a percent)</t>
        </is>
      </c>
      <c r="B40" s="14" t="n">
        <v>0.578</v>
      </c>
      <c r="C40" s="4" t="inlineStr">
        <is>
          <t xml:space="preserve"> </t>
        </is>
      </c>
      <c r="D40" s="4" t="inlineStr">
        <is>
          <t xml:space="preserve"> </t>
        </is>
      </c>
      <c r="E40" s="4" t="inlineStr">
        <is>
          <t xml:space="preserve"> </t>
        </is>
      </c>
    </row>
    <row r="41">
      <c r="A41" s="4" t="inlineStr">
        <is>
          <t>Revenue | Customer concentration risk | Publisher five</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row>
    <row r="43">
      <c r="A43" s="4" t="inlineStr">
        <is>
          <t>Concentration of risk (as a percent)</t>
        </is>
      </c>
      <c r="B43" s="14" t="n">
        <v>0.457</v>
      </c>
      <c r="C43" s="4" t="inlineStr">
        <is>
          <t xml:space="preserve"> </t>
        </is>
      </c>
      <c r="D43" s="4" t="inlineStr">
        <is>
          <t xml:space="preserve"> </t>
        </is>
      </c>
      <c r="E43" s="4" t="inlineStr">
        <is>
          <t xml:space="preserve"> </t>
        </is>
      </c>
    </row>
    <row r="44">
      <c r="A44" s="4" t="inlineStr">
        <is>
          <t>Revenue | Customer concentration risk | Publisher six</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row>
    <row r="46">
      <c r="A46" s="4" t="inlineStr">
        <is>
          <t>Concentration of risk (as a percent)</t>
        </is>
      </c>
      <c r="B46" s="14" t="n">
        <v>0.285</v>
      </c>
      <c r="C46" s="4" t="inlineStr">
        <is>
          <t xml:space="preserve"> </t>
        </is>
      </c>
      <c r="D46" s="4" t="inlineStr">
        <is>
          <t xml:space="preserve"> </t>
        </is>
      </c>
      <c r="E46" s="4" t="inlineStr">
        <is>
          <t xml:space="preserve"> </t>
        </is>
      </c>
    </row>
    <row r="47">
      <c r="A47" s="4" t="inlineStr">
        <is>
          <t>Revenue | Customer concentration risk | Publisher seven</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row>
    <row r="49">
      <c r="A49" s="4" t="inlineStr">
        <is>
          <t>Concentration of risk (as a percent)</t>
        </is>
      </c>
      <c r="B49" s="14" t="n">
        <v>0.174</v>
      </c>
      <c r="C49" s="4" t="inlineStr">
        <is>
          <t xml:space="preserve"> </t>
        </is>
      </c>
      <c r="D49" s="4" t="inlineStr">
        <is>
          <t xml:space="preserve"> </t>
        </is>
      </c>
      <c r="E49" s="4" t="inlineStr">
        <is>
          <t xml:space="preserve"> </t>
        </is>
      </c>
    </row>
    <row r="50">
      <c r="A50" s="4" t="inlineStr">
        <is>
          <t>Accounts payable | Supplier concentration risk</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row>
    <row r="52">
      <c r="A52" s="4" t="inlineStr">
        <is>
          <t>Number of publishers</t>
        </is>
      </c>
      <c r="B52" s="6" t="n">
        <v>1</v>
      </c>
      <c r="C52" s="4" t="inlineStr">
        <is>
          <t xml:space="preserve"> </t>
        </is>
      </c>
      <c r="D52" s="4" t="inlineStr">
        <is>
          <t xml:space="preserve"> </t>
        </is>
      </c>
      <c r="E52" s="6" t="n">
        <v>1</v>
      </c>
    </row>
    <row r="53">
      <c r="A53" s="4" t="inlineStr">
        <is>
          <t>Accounts payable | Supplier concentration risk | Publisher one</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row>
    <row r="55">
      <c r="A55" s="4" t="inlineStr">
        <is>
          <t>Concentration of risk (as a percent)</t>
        </is>
      </c>
      <c r="B55" s="14" t="n">
        <v>0.836</v>
      </c>
      <c r="C55" s="4" t="inlineStr">
        <is>
          <t xml:space="preserve"> </t>
        </is>
      </c>
      <c r="D55" s="4" t="inlineStr">
        <is>
          <t xml:space="preserve"> </t>
        </is>
      </c>
      <c r="E55" s="14" t="n">
        <v>0.813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4</t>
        </is>
      </c>
      <c r="C2" s="2" t="inlineStr">
        <is>
          <t>Jun. 30, 2023</t>
        </is>
      </c>
      <c r="D2" s="2" t="inlineStr">
        <is>
          <t>Dec. 31, 2023</t>
        </is>
      </c>
    </row>
    <row r="3">
      <c r="A3" s="3" t="inlineStr">
        <is>
          <t>GOING CONCERN</t>
        </is>
      </c>
      <c r="B3" s="4" t="inlineStr">
        <is>
          <t xml:space="preserve"> </t>
        </is>
      </c>
      <c r="C3" s="4" t="inlineStr">
        <is>
          <t xml:space="preserve"> </t>
        </is>
      </c>
      <c r="D3" s="4" t="inlineStr">
        <is>
          <t xml:space="preserve"> </t>
        </is>
      </c>
    </row>
    <row r="4">
      <c r="A4" s="4" t="inlineStr">
        <is>
          <t>Net Loss</t>
        </is>
      </c>
      <c r="B4" s="5" t="n">
        <v>-1740418</v>
      </c>
      <c r="C4" s="5" t="n">
        <v>-4079</v>
      </c>
      <c r="D4" s="4" t="inlineStr">
        <is>
          <t xml:space="preserve"> </t>
        </is>
      </c>
    </row>
    <row r="5">
      <c r="A5" s="4" t="inlineStr">
        <is>
          <t>Cash flow from operating activity</t>
        </is>
      </c>
      <c r="B5" s="6" t="n">
        <v>-1274344</v>
      </c>
      <c r="C5" s="5" t="n">
        <v>2639003</v>
      </c>
      <c r="D5" s="4" t="inlineStr">
        <is>
          <t xml:space="preserve"> </t>
        </is>
      </c>
    </row>
    <row r="6">
      <c r="A6" s="4" t="inlineStr">
        <is>
          <t>Cash and cash equivalents</t>
        </is>
      </c>
      <c r="B6" s="6" t="n">
        <v>2889830</v>
      </c>
      <c r="C6" s="4" t="inlineStr">
        <is>
          <t xml:space="preserve"> </t>
        </is>
      </c>
      <c r="D6" s="5" t="n">
        <v>3316062</v>
      </c>
    </row>
    <row r="7">
      <c r="A7" s="4" t="inlineStr">
        <is>
          <t>Short-term investments</t>
        </is>
      </c>
      <c r="B7" s="6" t="n">
        <v>1808324</v>
      </c>
      <c r="C7" s="4" t="inlineStr">
        <is>
          <t xml:space="preserve"> </t>
        </is>
      </c>
      <c r="D7" s="6" t="n">
        <v>2554319</v>
      </c>
    </row>
    <row r="8">
      <c r="A8" s="4" t="inlineStr">
        <is>
          <t>Balance of Current Liabilities</t>
        </is>
      </c>
      <c r="B8" s="6" t="n">
        <v>6668600</v>
      </c>
      <c r="C8" s="4" t="inlineStr">
        <is>
          <t xml:space="preserve"> </t>
        </is>
      </c>
      <c r="D8" s="4" t="inlineStr">
        <is>
          <t xml:space="preserve"> </t>
        </is>
      </c>
    </row>
    <row r="9">
      <c r="A9" s="4" t="inlineStr">
        <is>
          <t>Current liabilities</t>
        </is>
      </c>
      <c r="B9" s="5" t="n">
        <v>7551554</v>
      </c>
      <c r="C9" s="4" t="inlineStr">
        <is>
          <t xml:space="preserve"> </t>
        </is>
      </c>
      <c r="D9" s="5" t="n">
        <v>64676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RECEIVABLE, NET - THIRD PARTIES - Accounts receivable, net of provision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CCOUNTS RECEIVABLE, NET - THIRD PARTIES.</t>
        </is>
      </c>
      <c r="B3" s="4" t="inlineStr">
        <is>
          <t xml:space="preserve"> </t>
        </is>
      </c>
      <c r="C3" s="4" t="inlineStr">
        <is>
          <t xml:space="preserve"> </t>
        </is>
      </c>
      <c r="D3" s="4" t="inlineStr">
        <is>
          <t xml:space="preserve"> </t>
        </is>
      </c>
      <c r="E3" s="4" t="inlineStr">
        <is>
          <t xml:space="preserve"> </t>
        </is>
      </c>
    </row>
    <row r="4">
      <c r="A4" s="4" t="inlineStr">
        <is>
          <t>Reversal allowance for expected credit losses</t>
        </is>
      </c>
      <c r="B4" s="4" t="inlineStr">
        <is>
          <t xml:space="preserve"> </t>
        </is>
      </c>
      <c r="C4" s="4" t="inlineStr">
        <is>
          <t xml:space="preserve"> </t>
        </is>
      </c>
      <c r="D4" s="5" t="n">
        <v>702156</v>
      </c>
      <c r="E4" s="4" t="inlineStr">
        <is>
          <t xml:space="preserve"> </t>
        </is>
      </c>
    </row>
    <row r="5">
      <c r="A5" s="4" t="inlineStr">
        <is>
          <t>(Reversal of provision)/provision for expected credit losses of accounts receivable</t>
        </is>
      </c>
      <c r="B5" s="5" t="n">
        <v>-749688</v>
      </c>
      <c r="C5" s="5" t="n">
        <v>398378</v>
      </c>
      <c r="D5" s="4" t="inlineStr">
        <is>
          <t xml:space="preserve"> </t>
        </is>
      </c>
      <c r="E5" s="4" t="inlineStr">
        <is>
          <t xml:space="preserve"> </t>
        </is>
      </c>
    </row>
    <row r="6">
      <c r="A6" s="4" t="inlineStr">
        <is>
          <t>Non-related party</t>
        </is>
      </c>
      <c r="B6" s="4" t="inlineStr">
        <is>
          <t xml:space="preserve"> </t>
        </is>
      </c>
      <c r="C6" s="4" t="inlineStr">
        <is>
          <t xml:space="preserve"> </t>
        </is>
      </c>
      <c r="D6" s="4" t="inlineStr">
        <is>
          <t xml:space="preserve"> </t>
        </is>
      </c>
      <c r="E6" s="4" t="inlineStr">
        <is>
          <t xml:space="preserve"> </t>
        </is>
      </c>
    </row>
    <row r="7">
      <c r="A7" s="3" t="inlineStr">
        <is>
          <t>ACCOUNTS RECEIVABLE, NET - THIRD PARTIES.</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6" t="n">
        <v>39382659</v>
      </c>
      <c r="D8" s="4" t="inlineStr">
        <is>
          <t xml:space="preserve"> </t>
        </is>
      </c>
      <c r="E8" s="5" t="n">
        <v>39500254</v>
      </c>
    </row>
    <row r="9">
      <c r="A9" s="4" t="inlineStr">
        <is>
          <t>Less: allowance for expected credit losses</t>
        </is>
      </c>
      <c r="B9" s="4" t="inlineStr">
        <is>
          <t xml:space="preserve"> </t>
        </is>
      </c>
      <c r="C9" s="6" t="n">
        <v>-12364291</v>
      </c>
      <c r="D9" s="4" t="inlineStr">
        <is>
          <t xml:space="preserve"> </t>
        </is>
      </c>
      <c r="E9" s="6" t="n">
        <v>-13417481</v>
      </c>
    </row>
    <row r="10">
      <c r="A10" s="4" t="inlineStr">
        <is>
          <t>Accounts receivable, net</t>
        </is>
      </c>
      <c r="B10" s="6" t="n">
        <v>27018368</v>
      </c>
      <c r="C10" s="6" t="n">
        <v>27018368</v>
      </c>
      <c r="D10" s="5" t="n">
        <v>26082773</v>
      </c>
      <c r="E10" s="5" t="n">
        <v>26082773</v>
      </c>
    </row>
    <row r="11">
      <c r="A11" s="4" t="inlineStr">
        <is>
          <t>(Reversal of provision)/provision for expected credit losses of accounts receivable</t>
        </is>
      </c>
      <c r="B11" s="5" t="n">
        <v>-749688</v>
      </c>
      <c r="C11" s="5" t="n">
        <v>398378</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THIRD PARTIES - Movement of allowance for doubtful account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Movement of allowance for doubtful accounts</t>
        </is>
      </c>
      <c r="B3" s="4" t="inlineStr">
        <is>
          <t xml:space="preserve"> </t>
        </is>
      </c>
      <c r="C3" s="4" t="inlineStr">
        <is>
          <t xml:space="preserve"> </t>
        </is>
      </c>
      <c r="D3" s="4" t="inlineStr">
        <is>
          <t xml:space="preserve"> </t>
        </is>
      </c>
    </row>
    <row r="4">
      <c r="A4" s="4" t="inlineStr">
        <is>
          <t>(Reversal of provision)/provision for expected credit losses of accounts receivable</t>
        </is>
      </c>
      <c r="B4" s="5" t="n">
        <v>-749688</v>
      </c>
      <c r="C4" s="5" t="n">
        <v>398378</v>
      </c>
      <c r="D4" s="4" t="inlineStr">
        <is>
          <t xml:space="preserve"> </t>
        </is>
      </c>
    </row>
    <row r="5">
      <c r="A5" s="4" t="inlineStr">
        <is>
          <t>Reversal of expenses</t>
        </is>
      </c>
      <c r="B5" s="4" t="inlineStr">
        <is>
          <t xml:space="preserve"> </t>
        </is>
      </c>
      <c r="C5" s="4" t="inlineStr">
        <is>
          <t xml:space="preserve"> </t>
        </is>
      </c>
      <c r="D5" s="5" t="n">
        <v>-702156</v>
      </c>
    </row>
    <row r="6">
      <c r="A6" s="4" t="inlineStr">
        <is>
          <t>Non-related party</t>
        </is>
      </c>
      <c r="B6" s="4" t="inlineStr">
        <is>
          <t xml:space="preserve"> </t>
        </is>
      </c>
      <c r="C6" s="4" t="inlineStr">
        <is>
          <t xml:space="preserve"> </t>
        </is>
      </c>
      <c r="D6" s="4" t="inlineStr">
        <is>
          <t xml:space="preserve"> </t>
        </is>
      </c>
    </row>
    <row r="7">
      <c r="A7" s="3" t="inlineStr">
        <is>
          <t>Movement of allowance for doubtful accounts</t>
        </is>
      </c>
      <c r="B7" s="4" t="inlineStr">
        <is>
          <t xml:space="preserve"> </t>
        </is>
      </c>
      <c r="C7" s="4" t="inlineStr">
        <is>
          <t xml:space="preserve"> </t>
        </is>
      </c>
      <c r="D7" s="4" t="inlineStr">
        <is>
          <t xml:space="preserve"> </t>
        </is>
      </c>
    </row>
    <row r="8">
      <c r="A8" s="4" t="inlineStr">
        <is>
          <t>Balance at beginning of the period</t>
        </is>
      </c>
      <c r="B8" s="6" t="n">
        <v>13417481</v>
      </c>
      <c r="C8" s="6" t="n">
        <v>17681792</v>
      </c>
      <c r="D8" s="6" t="n">
        <v>17681792</v>
      </c>
    </row>
    <row r="9">
      <c r="A9" s="4" t="inlineStr">
        <is>
          <t>(Reversal of provision)/provision for expected credit losses of accounts receivable</t>
        </is>
      </c>
      <c r="B9" s="6" t="n">
        <v>-749688</v>
      </c>
      <c r="C9" s="6" t="n">
        <v>398378</v>
      </c>
      <c r="D9" s="4" t="inlineStr">
        <is>
          <t xml:space="preserve"> </t>
        </is>
      </c>
    </row>
    <row r="10">
      <c r="A10" s="4" t="inlineStr">
        <is>
          <t>Foreign exchange income</t>
        </is>
      </c>
      <c r="B10" s="6" t="n">
        <v>-303502</v>
      </c>
      <c r="C10" s="6" t="n">
        <v>-881194</v>
      </c>
      <c r="D10" s="4" t="inlineStr">
        <is>
          <t xml:space="preserve"> </t>
        </is>
      </c>
    </row>
    <row r="11">
      <c r="A11" s="4" t="inlineStr">
        <is>
          <t>Balance at end of the period</t>
        </is>
      </c>
      <c r="B11" s="5" t="n">
        <v>12364291</v>
      </c>
      <c r="C11" s="5" t="n">
        <v>17198976</v>
      </c>
      <c r="D11" s="5" t="n">
        <v>134174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PREPAYMENTS - THIRD PARTIES (Details) - Non-related party - USD ($)</t>
        </is>
      </c>
      <c r="B1" s="2" t="inlineStr">
        <is>
          <t>6 Months Ended</t>
        </is>
      </c>
    </row>
    <row r="2">
      <c r="B2" s="2" t="inlineStr">
        <is>
          <t>Jun. 30, 2024</t>
        </is>
      </c>
      <c r="C2" s="2" t="inlineStr">
        <is>
          <t>Jun. 30, 2023</t>
        </is>
      </c>
      <c r="D2" s="2" t="inlineStr">
        <is>
          <t>Dec. 31, 2023</t>
        </is>
      </c>
      <c r="E2" s="2" t="inlineStr">
        <is>
          <t>Dec. 31, 2022</t>
        </is>
      </c>
    </row>
    <row r="3">
      <c r="A3" s="3" t="inlineStr">
        <is>
          <t>PREPAYMENTS - THIRD PARTIES</t>
        </is>
      </c>
      <c r="B3" s="4" t="inlineStr">
        <is>
          <t xml:space="preserve"> </t>
        </is>
      </c>
      <c r="C3" s="4" t="inlineStr">
        <is>
          <t xml:space="preserve"> </t>
        </is>
      </c>
      <c r="D3" s="4" t="inlineStr">
        <is>
          <t xml:space="preserve"> </t>
        </is>
      </c>
      <c r="E3" s="4" t="inlineStr">
        <is>
          <t xml:space="preserve"> </t>
        </is>
      </c>
    </row>
    <row r="4">
      <c r="A4" s="4" t="inlineStr">
        <is>
          <t>Prepayments to third party medias</t>
        </is>
      </c>
      <c r="B4" s="5" t="n">
        <v>1297334</v>
      </c>
      <c r="C4" s="4" t="inlineStr">
        <is>
          <t xml:space="preserve"> </t>
        </is>
      </c>
      <c r="D4" s="5" t="n">
        <v>1540597</v>
      </c>
      <c r="E4" s="4" t="inlineStr">
        <is>
          <t xml:space="preserve"> </t>
        </is>
      </c>
    </row>
    <row r="5">
      <c r="A5" s="4" t="inlineStr">
        <is>
          <t>Less: provision for doubtful accounts</t>
        </is>
      </c>
      <c r="B5" s="6" t="n">
        <v>-578824</v>
      </c>
      <c r="C5" s="5" t="n">
        <v>-826777</v>
      </c>
      <c r="D5" s="6" t="n">
        <v>-581462</v>
      </c>
      <c r="E5" s="5" t="n">
        <v>-2153390</v>
      </c>
    </row>
    <row r="6">
      <c r="A6" s="4" t="inlineStr">
        <is>
          <t>Total</t>
        </is>
      </c>
      <c r="B6" s="6" t="n">
        <v>718510</v>
      </c>
      <c r="C6" s="4" t="inlineStr">
        <is>
          <t xml:space="preserve"> </t>
        </is>
      </c>
      <c r="D6" s="5" t="n">
        <v>959135</v>
      </c>
      <c r="E6" s="4" t="inlineStr">
        <is>
          <t xml:space="preserve"> </t>
        </is>
      </c>
    </row>
    <row r="7">
      <c r="A7" s="4" t="inlineStr">
        <is>
          <t>Provision for doubtful accounts of prepayments</t>
        </is>
      </c>
      <c r="B7" s="5" t="n">
        <v>10825</v>
      </c>
      <c r="C7" s="6" t="n">
        <v>164953</v>
      </c>
      <c r="D7" s="4" t="inlineStr">
        <is>
          <t xml:space="preserve"> </t>
        </is>
      </c>
      <c r="E7" s="4" t="inlineStr">
        <is>
          <t xml:space="preserve"> </t>
        </is>
      </c>
    </row>
    <row r="8">
      <c r="A8" s="4" t="inlineStr">
        <is>
          <t>Wrote off prepayments</t>
        </is>
      </c>
      <c r="B8" s="4" t="inlineStr">
        <is>
          <t xml:space="preserve"> </t>
        </is>
      </c>
      <c r="C8" s="5" t="n">
        <v>-144335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UNAUDITED CONDENSED CONSOLIDATED STATEMENTS OF OPERATIONS AND COMPREHENSIVE LOSS (Parenthetical)</t>
        </is>
      </c>
      <c r="B1" s="2" t="inlineStr">
        <is>
          <t>Mar. 21, 2023 USD ($)</t>
        </is>
      </c>
      <c r="C1" s="2" t="inlineStr">
        <is>
          <t>May 24, 2022</t>
        </is>
      </c>
      <c r="D1" s="2" t="inlineStr">
        <is>
          <t>May 11, 2022</t>
        </is>
      </c>
      <c r="E1" s="2" t="inlineStr">
        <is>
          <t>Sep. 29, 2023 USD ($)</t>
        </is>
      </c>
      <c r="F1" s="2" t="inlineStr">
        <is>
          <t>Sep. 28, 2023 USD ($)</t>
        </is>
      </c>
      <c r="G1" s="2" t="inlineStr">
        <is>
          <t>Mar. 20, 2023 USD ($)</t>
        </is>
      </c>
      <c r="H1" s="2" t="inlineStr">
        <is>
          <t>Mar. 06, 2023 USD ($)</t>
        </is>
      </c>
      <c r="I1" s="2" t="inlineStr">
        <is>
          <t>Mar. 05, 2023 USD ($)</t>
        </is>
      </c>
      <c r="J1" s="2" t="inlineStr">
        <is>
          <t>May 25, 2022 USD ($)</t>
        </is>
      </c>
    </row>
    <row r="2">
      <c r="A2" s="3" t="inlineStr">
        <is>
          <t>UNAUDITED CONDENSED CONSOLIDATED STATEMENTS OF OPERATIONS AND COMPREHENSIVE LO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uthorized capital</t>
        </is>
      </c>
      <c r="B3" s="5" t="n">
        <v>60000</v>
      </c>
      <c r="C3" s="4" t="inlineStr">
        <is>
          <t xml:space="preserve"> </t>
        </is>
      </c>
      <c r="D3" s="4" t="inlineStr">
        <is>
          <t xml:space="preserve"> </t>
        </is>
      </c>
      <c r="E3" s="5" t="n">
        <v>9600000</v>
      </c>
      <c r="F3" s="5" t="n">
        <v>60000</v>
      </c>
      <c r="G3" s="5" t="n">
        <v>50000</v>
      </c>
      <c r="H3" s="5" t="n">
        <v>60000</v>
      </c>
      <c r="I3" s="5" t="n">
        <v>50000</v>
      </c>
      <c r="J3" s="5" t="n">
        <v>50000</v>
      </c>
    </row>
    <row r="4">
      <c r="A4" s="4" t="inlineStr">
        <is>
          <t>Share consolidation ratio</t>
        </is>
      </c>
      <c r="B4" s="6" t="n">
        <v>6</v>
      </c>
      <c r="C4" s="9" t="n">
        <v>3.2</v>
      </c>
      <c r="D4" s="9" t="n">
        <v>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 THIRD PARTIES - Movement of allowance for doubtful prepayments (Details) - Non-related party - USD ($)</t>
        </is>
      </c>
      <c r="B1" s="2" t="inlineStr">
        <is>
          <t>6 Months Ended</t>
        </is>
      </c>
    </row>
    <row r="2">
      <c r="B2" s="2" t="inlineStr">
        <is>
          <t>Jun. 30, 2024</t>
        </is>
      </c>
      <c r="C2" s="2" t="inlineStr">
        <is>
          <t>Jun. 30, 2023</t>
        </is>
      </c>
    </row>
    <row r="3">
      <c r="A3" s="3" t="inlineStr">
        <is>
          <t>PREPAYMENTS - THIRD PARTIES</t>
        </is>
      </c>
      <c r="B3" s="4" t="inlineStr">
        <is>
          <t xml:space="preserve"> </t>
        </is>
      </c>
      <c r="C3" s="4" t="inlineStr">
        <is>
          <t xml:space="preserve"> </t>
        </is>
      </c>
    </row>
    <row r="4">
      <c r="A4" s="4" t="inlineStr">
        <is>
          <t>Balance at beginning of the period</t>
        </is>
      </c>
      <c r="B4" s="5" t="n">
        <v>581462</v>
      </c>
      <c r="C4" s="5" t="n">
        <v>2153390</v>
      </c>
    </row>
    <row r="5">
      <c r="A5" s="4" t="inlineStr">
        <is>
          <t>Charge to expenses</t>
        </is>
      </c>
      <c r="B5" s="6" t="n">
        <v>10825</v>
      </c>
      <c r="C5" s="6" t="n">
        <v>164953</v>
      </c>
    </row>
    <row r="6">
      <c r="A6" s="4" t="inlineStr">
        <is>
          <t>Writing off prepayments</t>
        </is>
      </c>
      <c r="B6" s="4" t="inlineStr">
        <is>
          <t xml:space="preserve"> </t>
        </is>
      </c>
      <c r="C6" s="6" t="n">
        <v>-1443356</v>
      </c>
    </row>
    <row r="7">
      <c r="A7" s="4" t="inlineStr">
        <is>
          <t>Foreign exchange income</t>
        </is>
      </c>
      <c r="B7" s="6" t="n">
        <v>-13463</v>
      </c>
      <c r="C7" s="6" t="n">
        <v>-48210</v>
      </c>
    </row>
    <row r="8">
      <c r="A8" s="4" t="inlineStr">
        <is>
          <t>Balance at end of the period</t>
        </is>
      </c>
      <c r="B8" s="5" t="n">
        <v>578824</v>
      </c>
      <c r="C8" s="5" t="n">
        <v>8267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OTHER CURRENT ASSETS (Details) - USD ($)</t>
        </is>
      </c>
      <c r="B1" s="2" t="inlineStr">
        <is>
          <t>6 Months Ended</t>
        </is>
      </c>
    </row>
    <row r="2">
      <c r="B2" s="2" t="inlineStr">
        <is>
          <t>Jun. 30, 2024</t>
        </is>
      </c>
      <c r="C2" s="2" t="inlineStr">
        <is>
          <t>Jun. 30, 2023</t>
        </is>
      </c>
      <c r="D2" s="2" t="inlineStr">
        <is>
          <t>Dec. 31, 2023</t>
        </is>
      </c>
      <c r="E2" s="2" t="inlineStr">
        <is>
          <t>Dec. 31, 2022</t>
        </is>
      </c>
    </row>
    <row r="3">
      <c r="A3" s="3" t="inlineStr">
        <is>
          <t>OTHER CURRENT ASSETS</t>
        </is>
      </c>
      <c r="B3" s="4" t="inlineStr">
        <is>
          <t xml:space="preserve"> </t>
        </is>
      </c>
      <c r="C3" s="4" t="inlineStr">
        <is>
          <t xml:space="preserve"> </t>
        </is>
      </c>
      <c r="D3" s="4" t="inlineStr">
        <is>
          <t xml:space="preserve"> </t>
        </is>
      </c>
      <c r="E3" s="4" t="inlineStr">
        <is>
          <t xml:space="preserve"> </t>
        </is>
      </c>
    </row>
    <row r="4">
      <c r="A4" s="4" t="inlineStr">
        <is>
          <t>Recoverable value-added taxes</t>
        </is>
      </c>
      <c r="B4" s="5" t="n">
        <v>2240645</v>
      </c>
      <c r="C4" s="4" t="inlineStr">
        <is>
          <t xml:space="preserve"> </t>
        </is>
      </c>
      <c r="D4" s="5" t="n">
        <v>2603043</v>
      </c>
      <c r="E4" s="4" t="inlineStr">
        <is>
          <t xml:space="preserve"> </t>
        </is>
      </c>
    </row>
    <row r="5">
      <c r="A5" s="4" t="inlineStr">
        <is>
          <t>Others</t>
        </is>
      </c>
      <c r="B5" s="6" t="n">
        <v>443553</v>
      </c>
      <c r="C5" s="4" t="inlineStr">
        <is>
          <t xml:space="preserve"> </t>
        </is>
      </c>
      <c r="D5" s="6" t="n">
        <v>235508</v>
      </c>
      <c r="E5" s="4" t="inlineStr">
        <is>
          <t xml:space="preserve"> </t>
        </is>
      </c>
    </row>
    <row r="6">
      <c r="A6" s="4" t="inlineStr">
        <is>
          <t>Less: provision for doubtful accounts</t>
        </is>
      </c>
      <c r="B6" s="6" t="n">
        <v>-17746</v>
      </c>
      <c r="C6" s="5" t="n">
        <v>-7078</v>
      </c>
      <c r="D6" s="6" t="n">
        <v>-6678</v>
      </c>
      <c r="E6" s="5" t="n">
        <v>-6874</v>
      </c>
    </row>
    <row r="7">
      <c r="A7" s="4" t="inlineStr">
        <is>
          <t>Other current assets</t>
        </is>
      </c>
      <c r="B7" s="6" t="n">
        <v>2666452</v>
      </c>
      <c r="C7" s="4" t="inlineStr">
        <is>
          <t xml:space="preserve"> </t>
        </is>
      </c>
      <c r="D7" s="5" t="n">
        <v>2831873</v>
      </c>
      <c r="E7" s="4" t="inlineStr">
        <is>
          <t xml:space="preserve"> </t>
        </is>
      </c>
    </row>
    <row r="8">
      <c r="A8" s="4" t="inlineStr">
        <is>
          <t>Provision for expected credit losses of other current assets</t>
        </is>
      </c>
      <c r="B8" s="5" t="n">
        <v>11303</v>
      </c>
      <c r="C8" s="6" t="n">
        <v>565</v>
      </c>
      <c r="D8" s="4" t="inlineStr">
        <is>
          <t xml:space="preserve"> </t>
        </is>
      </c>
      <c r="E8" s="4" t="inlineStr">
        <is>
          <t xml:space="preserve"> </t>
        </is>
      </c>
    </row>
    <row r="9">
      <c r="A9" s="4" t="inlineStr">
        <is>
          <t>Reversed provision for doubtful accounts</t>
        </is>
      </c>
      <c r="B9" s="4" t="inlineStr">
        <is>
          <t xml:space="preserve"> </t>
        </is>
      </c>
      <c r="C9" s="5" t="n">
        <v>565</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 Movement of allowance for doubtful accounts (Details) - USD ($)</t>
        </is>
      </c>
      <c r="B1" s="2" t="inlineStr">
        <is>
          <t>6 Months Ended</t>
        </is>
      </c>
    </row>
    <row r="2">
      <c r="B2" s="2" t="inlineStr">
        <is>
          <t>Jun. 30, 2024</t>
        </is>
      </c>
      <c r="C2" s="2" t="inlineStr">
        <is>
          <t>Jun. 30, 2023</t>
        </is>
      </c>
    </row>
    <row r="3">
      <c r="A3" s="3" t="inlineStr">
        <is>
          <t>OTHER CURRENT ASSETS</t>
        </is>
      </c>
      <c r="B3" s="4" t="inlineStr">
        <is>
          <t xml:space="preserve"> </t>
        </is>
      </c>
      <c r="C3" s="4" t="inlineStr">
        <is>
          <t xml:space="preserve"> </t>
        </is>
      </c>
    </row>
    <row r="4">
      <c r="A4" s="4" t="inlineStr">
        <is>
          <t>Balance at beginning of the period</t>
        </is>
      </c>
      <c r="B4" s="5" t="n">
        <v>6678</v>
      </c>
      <c r="C4" s="5" t="n">
        <v>6874</v>
      </c>
    </row>
    <row r="5">
      <c r="A5" s="4" t="inlineStr">
        <is>
          <t>Charge to expenses</t>
        </is>
      </c>
      <c r="B5" s="6" t="n">
        <v>11303</v>
      </c>
      <c r="C5" s="6" t="n">
        <v>565</v>
      </c>
    </row>
    <row r="6">
      <c r="A6" s="4" t="inlineStr">
        <is>
          <t>Foreign exchange income</t>
        </is>
      </c>
      <c r="B6" s="6" t="n">
        <v>-235</v>
      </c>
      <c r="C6" s="6" t="n">
        <v>-361</v>
      </c>
    </row>
    <row r="7">
      <c r="A7" s="4" t="inlineStr">
        <is>
          <t>Balance at end of the period</t>
        </is>
      </c>
      <c r="B7" s="5" t="n">
        <v>17746</v>
      </c>
      <c r="C7" s="5" t="n">
        <v>70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6 Months Ended</t>
        </is>
      </c>
    </row>
    <row r="2">
      <c r="B2" s="2" t="inlineStr">
        <is>
          <t>Jun. 30, 2024</t>
        </is>
      </c>
      <c r="C2" s="2" t="inlineStr">
        <is>
          <t>Jun. 30,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Less: accumulated depreciation</t>
        </is>
      </c>
      <c r="B4" s="5" t="n">
        <v>-882559</v>
      </c>
      <c r="C4" s="4" t="inlineStr">
        <is>
          <t xml:space="preserve"> </t>
        </is>
      </c>
      <c r="D4" s="5" t="n">
        <v>-798193</v>
      </c>
    </row>
    <row r="5">
      <c r="A5" s="4" t="inlineStr">
        <is>
          <t>Property and equipment, net</t>
        </is>
      </c>
      <c r="B5" s="6" t="n">
        <v>1906340</v>
      </c>
      <c r="C5" s="4" t="inlineStr">
        <is>
          <t xml:space="preserve"> </t>
        </is>
      </c>
      <c r="D5" s="6" t="n">
        <v>2056424</v>
      </c>
    </row>
    <row r="6">
      <c r="A6" s="4" t="inlineStr">
        <is>
          <t>Depreciation expense</t>
        </is>
      </c>
      <c r="B6" s="6" t="n">
        <v>103486</v>
      </c>
      <c r="C6" s="5" t="n">
        <v>128178</v>
      </c>
      <c r="D6" s="4" t="inlineStr">
        <is>
          <t xml:space="preserve"> </t>
        </is>
      </c>
    </row>
    <row r="7">
      <c r="A7" s="4" t="inlineStr">
        <is>
          <t>Property</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 gross</t>
        </is>
      </c>
      <c r="B9" s="6" t="n">
        <v>1913631</v>
      </c>
      <c r="C9" s="4" t="inlineStr">
        <is>
          <t xml:space="preserve"> </t>
        </is>
      </c>
      <c r="D9" s="6" t="n">
        <v>1958723</v>
      </c>
    </row>
    <row r="10">
      <c r="A10" s="4" t="inlineStr">
        <is>
          <t>Leasehold improve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6" t="n">
        <v>466359</v>
      </c>
      <c r="C12" s="4" t="inlineStr">
        <is>
          <t xml:space="preserve"> </t>
        </is>
      </c>
      <c r="D12" s="6" t="n">
        <v>477349</v>
      </c>
    </row>
    <row r="13">
      <c r="A13" s="4" t="inlineStr">
        <is>
          <t>Office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144333</v>
      </c>
      <c r="C15" s="4" t="inlineStr">
        <is>
          <t xml:space="preserve"> </t>
        </is>
      </c>
      <c r="D15" s="6" t="n">
        <v>147734</v>
      </c>
    </row>
    <row r="16">
      <c r="A16" s="4" t="inlineStr">
        <is>
          <t>Vehicl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6" t="n">
        <v>138388</v>
      </c>
      <c r="C18" s="4" t="inlineStr">
        <is>
          <t xml:space="preserve"> </t>
        </is>
      </c>
      <c r="D18" s="6" t="n">
        <v>141649</v>
      </c>
    </row>
    <row r="19">
      <c r="A19" s="4" t="inlineStr">
        <is>
          <t>Electronic equipment</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5" t="n">
        <v>126188</v>
      </c>
      <c r="C21" s="4" t="inlineStr">
        <is>
          <t xml:space="preserve"> </t>
        </is>
      </c>
      <c r="D21" s="5" t="n">
        <v>1291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NET (Details) - USD ($)</t>
        </is>
      </c>
      <c r="B1" s="2" t="inlineStr">
        <is>
          <t>6 Months Ended</t>
        </is>
      </c>
    </row>
    <row r="2">
      <c r="B2" s="2" t="inlineStr">
        <is>
          <t>Jun. 30, 2024</t>
        </is>
      </c>
      <c r="C2" s="2" t="inlineStr">
        <is>
          <t>Jun. 30, 2023</t>
        </is>
      </c>
      <c r="D2" s="2" t="inlineStr">
        <is>
          <t>Dec. 31, 2023</t>
        </is>
      </c>
    </row>
    <row r="3">
      <c r="A3" s="3" t="inlineStr">
        <is>
          <t>INTANGIBLE ASSETS, NET</t>
        </is>
      </c>
      <c r="B3" s="4" t="inlineStr">
        <is>
          <t xml:space="preserve"> </t>
        </is>
      </c>
      <c r="C3" s="4" t="inlineStr">
        <is>
          <t xml:space="preserve"> </t>
        </is>
      </c>
      <c r="D3" s="4" t="inlineStr">
        <is>
          <t xml:space="preserve"> </t>
        </is>
      </c>
    </row>
    <row r="4">
      <c r="A4" s="4" t="inlineStr">
        <is>
          <t>Less: accumulated amortization</t>
        </is>
      </c>
      <c r="B4" s="5" t="n">
        <v>-463676</v>
      </c>
      <c r="C4" s="4" t="inlineStr">
        <is>
          <t xml:space="preserve"> </t>
        </is>
      </c>
      <c r="D4" s="5" t="n">
        <v>-394596</v>
      </c>
    </row>
    <row r="5">
      <c r="A5" s="4" t="inlineStr">
        <is>
          <t>Intangible assets, net</t>
        </is>
      </c>
      <c r="B5" s="6" t="n">
        <v>319889</v>
      </c>
      <c r="C5" s="4" t="inlineStr">
        <is>
          <t xml:space="preserve"> </t>
        </is>
      </c>
      <c r="D5" s="6" t="n">
        <v>401549</v>
      </c>
    </row>
    <row r="6">
      <c r="A6" s="4" t="inlineStr">
        <is>
          <t>Payments to acquire software</t>
        </is>
      </c>
      <c r="B6" s="6" t="n">
        <v>5789</v>
      </c>
      <c r="C6" s="5" t="n">
        <v>23052</v>
      </c>
      <c r="D6" s="4" t="inlineStr">
        <is>
          <t xml:space="preserve"> </t>
        </is>
      </c>
    </row>
    <row r="7">
      <c r="A7" s="4" t="inlineStr">
        <is>
          <t>Amortization expense</t>
        </is>
      </c>
      <c r="B7" s="6" t="n">
        <v>78730</v>
      </c>
      <c r="C7" s="5" t="n">
        <v>84676</v>
      </c>
      <c r="D7" s="4" t="inlineStr">
        <is>
          <t xml:space="preserve"> </t>
        </is>
      </c>
    </row>
    <row r="8">
      <c r="A8" s="4" t="inlineStr">
        <is>
          <t>Copyright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Intangible assets, gross</t>
        </is>
      </c>
      <c r="B10" s="6" t="n">
        <v>713986</v>
      </c>
      <c r="C10" s="4" t="inlineStr">
        <is>
          <t xml:space="preserve"> </t>
        </is>
      </c>
      <c r="D10" s="6" t="n">
        <v>730810</v>
      </c>
    </row>
    <row r="11">
      <c r="A11" s="4" t="inlineStr">
        <is>
          <t>Software</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Intangible assets, gross</t>
        </is>
      </c>
      <c r="B13" s="5" t="n">
        <v>69579</v>
      </c>
      <c r="C13" s="4" t="inlineStr">
        <is>
          <t xml:space="preserve"> </t>
        </is>
      </c>
      <c r="D13" s="5" t="n">
        <v>653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POSITS DUE FROM A THIRD PARTY (Details)</t>
        </is>
      </c>
      <c r="B1" s="2" t="inlineStr">
        <is>
          <t>1 Months Ended</t>
        </is>
      </c>
      <c r="D1" s="2" t="inlineStr">
        <is>
          <t>6 Months Ended</t>
        </is>
      </c>
    </row>
    <row r="2">
      <c r="B2" s="2" t="inlineStr">
        <is>
          <t>Nov. 30, 2023 CNY (¥)</t>
        </is>
      </c>
      <c r="C2" s="2" t="inlineStr">
        <is>
          <t>Nov. 30, 2023 USD ($)</t>
        </is>
      </c>
      <c r="D2" s="2" t="inlineStr">
        <is>
          <t>Jun. 30, 2024 USD ($)</t>
        </is>
      </c>
      <c r="E2" s="2" t="inlineStr">
        <is>
          <t>Jun. 30, 2023 USD ($)</t>
        </is>
      </c>
    </row>
    <row r="3">
      <c r="A3" s="3" t="inlineStr">
        <is>
          <t>DEPOSITS DUE FROM A THIRD PARTY</t>
        </is>
      </c>
      <c r="B3" s="4" t="inlineStr">
        <is>
          <t xml:space="preserve"> </t>
        </is>
      </c>
      <c r="C3" s="4" t="inlineStr">
        <is>
          <t xml:space="preserve"> </t>
        </is>
      </c>
      <c r="D3" s="4" t="inlineStr">
        <is>
          <t xml:space="preserve"> </t>
        </is>
      </c>
      <c r="E3" s="4" t="inlineStr">
        <is>
          <t xml:space="preserve"> </t>
        </is>
      </c>
    </row>
    <row r="4">
      <c r="A4" s="4" t="inlineStr">
        <is>
          <t>Deposits made to a third party for future business combination | ¥</t>
        </is>
      </c>
      <c r="B4" s="10" t="n">
        <v>20000000</v>
      </c>
      <c r="C4" s="4" t="inlineStr">
        <is>
          <t xml:space="preserve"> </t>
        </is>
      </c>
      <c r="D4" s="4" t="inlineStr">
        <is>
          <t xml:space="preserve"> </t>
        </is>
      </c>
      <c r="E4" s="4" t="inlineStr">
        <is>
          <t xml:space="preserve"> </t>
        </is>
      </c>
    </row>
    <row r="5">
      <c r="A5" s="4" t="inlineStr">
        <is>
          <t>Nanjing Yunbei</t>
        </is>
      </c>
      <c r="B5" s="4" t="inlineStr">
        <is>
          <t xml:space="preserve"> </t>
        </is>
      </c>
      <c r="C5" s="4" t="inlineStr">
        <is>
          <t xml:space="preserve"> </t>
        </is>
      </c>
      <c r="D5" s="4" t="inlineStr">
        <is>
          <t xml:space="preserve"> </t>
        </is>
      </c>
      <c r="E5" s="4" t="inlineStr">
        <is>
          <t xml:space="preserve"> </t>
        </is>
      </c>
    </row>
    <row r="6">
      <c r="A6" s="3" t="inlineStr">
        <is>
          <t>DEPOSITS DUE FROM A THIRD PARTY</t>
        </is>
      </c>
      <c r="B6" s="4" t="inlineStr">
        <is>
          <t xml:space="preserve"> </t>
        </is>
      </c>
      <c r="C6" s="4" t="inlineStr">
        <is>
          <t xml:space="preserve"> </t>
        </is>
      </c>
      <c r="D6" s="4" t="inlineStr">
        <is>
          <t xml:space="preserve"> </t>
        </is>
      </c>
      <c r="E6" s="4" t="inlineStr">
        <is>
          <t xml:space="preserve"> </t>
        </is>
      </c>
    </row>
    <row r="7">
      <c r="A7" s="4" t="inlineStr">
        <is>
          <t>Deposit period</t>
        </is>
      </c>
      <c r="B7" s="4" t="inlineStr">
        <is>
          <t xml:space="preserve"> </t>
        </is>
      </c>
      <c r="C7" s="4" t="inlineStr">
        <is>
          <t xml:space="preserve"> </t>
        </is>
      </c>
      <c r="D7" s="4" t="inlineStr">
        <is>
          <t>12 months</t>
        </is>
      </c>
      <c r="E7" s="4" t="inlineStr">
        <is>
          <t xml:space="preserve"> </t>
        </is>
      </c>
    </row>
    <row r="8">
      <c r="A8" s="4" t="inlineStr">
        <is>
          <t>Deposit due</t>
        </is>
      </c>
      <c r="B8" s="4" t="inlineStr">
        <is>
          <t xml:space="preserve"> </t>
        </is>
      </c>
      <c r="C8" s="4" t="inlineStr">
        <is>
          <t xml:space="preserve"> </t>
        </is>
      </c>
      <c r="D8" s="5" t="n">
        <v>2752092</v>
      </c>
      <c r="E8" s="5" t="n">
        <v>2816941</v>
      </c>
    </row>
    <row r="9">
      <c r="A9" s="4" t="inlineStr">
        <is>
          <t>Asset Merger Margin Custodian Agreement | Nanjing Yunbei</t>
        </is>
      </c>
      <c r="B9" s="4" t="inlineStr">
        <is>
          <t xml:space="preserve"> </t>
        </is>
      </c>
      <c r="C9" s="4" t="inlineStr">
        <is>
          <t xml:space="preserve"> </t>
        </is>
      </c>
      <c r="D9" s="4" t="inlineStr">
        <is>
          <t xml:space="preserve"> </t>
        </is>
      </c>
      <c r="E9" s="4" t="inlineStr">
        <is>
          <t xml:space="preserve"> </t>
        </is>
      </c>
    </row>
    <row r="10">
      <c r="A10" s="3" t="inlineStr">
        <is>
          <t>DEPOSITS DUE FROM A THIRD PARTY</t>
        </is>
      </c>
      <c r="B10" s="4" t="inlineStr">
        <is>
          <t xml:space="preserve"> </t>
        </is>
      </c>
      <c r="C10" s="4" t="inlineStr">
        <is>
          <t xml:space="preserve"> </t>
        </is>
      </c>
      <c r="D10" s="4" t="inlineStr">
        <is>
          <t xml:space="preserve"> </t>
        </is>
      </c>
      <c r="E10" s="4" t="inlineStr">
        <is>
          <t xml:space="preserve"> </t>
        </is>
      </c>
    </row>
    <row r="11">
      <c r="A11" s="4" t="inlineStr">
        <is>
          <t>Deposits made to a third party for future business combination</t>
        </is>
      </c>
      <c r="B11" s="4" t="inlineStr">
        <is>
          <t xml:space="preserve"> </t>
        </is>
      </c>
      <c r="C11" s="5" t="n">
        <v>2554539</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Components of Long Term Investments (Details) - USD ($)</t>
        </is>
      </c>
      <c r="B1" s="2" t="inlineStr">
        <is>
          <t>Jun. 30, 2024</t>
        </is>
      </c>
      <c r="C1" s="2" t="inlineStr">
        <is>
          <t>Dec. 31, 2023</t>
        </is>
      </c>
      <c r="D1" s="2" t="inlineStr">
        <is>
          <t>Dec. 31, 2022</t>
        </is>
      </c>
    </row>
    <row r="2">
      <c r="A2" s="3" t="inlineStr">
        <is>
          <t>LONG-TERM INVESTMENTS</t>
        </is>
      </c>
      <c r="B2" s="4" t="inlineStr">
        <is>
          <t xml:space="preserve"> </t>
        </is>
      </c>
      <c r="C2" s="4" t="inlineStr">
        <is>
          <t xml:space="preserve"> </t>
        </is>
      </c>
      <c r="D2" s="4" t="inlineStr">
        <is>
          <t xml:space="preserve"> </t>
        </is>
      </c>
    </row>
    <row r="3">
      <c r="A3" s="4" t="inlineStr">
        <is>
          <t>Equity investment without readily determinable fair value measured at Measurement Alternative (a)</t>
        </is>
      </c>
      <c r="B3" s="5" t="n">
        <v>2544790</v>
      </c>
      <c r="C3" s="5" t="n">
        <v>2632742</v>
      </c>
      <c r="D3" s="5" t="n">
        <v>2261787</v>
      </c>
    </row>
    <row r="4">
      <c r="A4" s="4" t="inlineStr">
        <is>
          <t>Equity investment accounted for using the equity method (b)</t>
        </is>
      </c>
      <c r="B4" s="6" t="n">
        <v>4071458</v>
      </c>
      <c r="C4" s="6" t="n">
        <v>4216222</v>
      </c>
      <c r="D4" s="4" t="inlineStr">
        <is>
          <t xml:space="preserve"> </t>
        </is>
      </c>
    </row>
    <row r="5">
      <c r="A5" s="4" t="inlineStr">
        <is>
          <t>Long-term investments</t>
        </is>
      </c>
      <c r="B5" s="5" t="n">
        <v>6616248</v>
      </c>
      <c r="C5" s="5" t="n">
        <v>6848964</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 Movement of equity investment without readily determinable fair value measured at Measurement Alternative (Details) - USD ($)</t>
        </is>
      </c>
      <c r="B1" s="2" t="inlineStr">
        <is>
          <t>6 Months Ended</t>
        </is>
      </c>
      <c r="C1" s="2" t="inlineStr">
        <is>
          <t>12 Months Ended</t>
        </is>
      </c>
    </row>
    <row r="2">
      <c r="B2" s="2" t="inlineStr">
        <is>
          <t>Jun. 30, 2024</t>
        </is>
      </c>
      <c r="C2" s="2" t="inlineStr">
        <is>
          <t>Dec. 31, 2023</t>
        </is>
      </c>
    </row>
    <row r="3">
      <c r="A3" s="3" t="inlineStr">
        <is>
          <t>Movement of equity investment without readily determinable fair value measured at Measurement Alternative</t>
        </is>
      </c>
      <c r="B3" s="4" t="inlineStr">
        <is>
          <t xml:space="preserve"> </t>
        </is>
      </c>
      <c r="C3" s="4" t="inlineStr">
        <is>
          <t xml:space="preserve"> </t>
        </is>
      </c>
    </row>
    <row r="4">
      <c r="A4" s="4" t="inlineStr">
        <is>
          <t>Opening balance</t>
        </is>
      </c>
      <c r="B4" s="5" t="n">
        <v>2632742</v>
      </c>
      <c r="C4" s="5" t="n">
        <v>2261787</v>
      </c>
    </row>
    <row r="5">
      <c r="A5" s="4" t="inlineStr">
        <is>
          <t>Investment in Beijing Qucheng Technology Co., Ltd. ("Qucheng")</t>
        </is>
      </c>
      <c r="B5" s="4" t="inlineStr">
        <is>
          <t xml:space="preserve"> </t>
        </is>
      </c>
      <c r="C5" s="6" t="n">
        <v>564900</v>
      </c>
    </row>
    <row r="6">
      <c r="A6" s="4" t="inlineStr">
        <is>
          <t>Impairment against investment in Qucheng</t>
        </is>
      </c>
      <c r="B6" s="6" t="n">
        <v>-27541</v>
      </c>
      <c r="C6" s="6" t="n">
        <v>-128204</v>
      </c>
    </row>
    <row r="7">
      <c r="A7" s="4" t="inlineStr">
        <is>
          <t>Foreign exchange adjustments</t>
        </is>
      </c>
      <c r="B7" s="6" t="n">
        <v>-60411</v>
      </c>
      <c r="C7" s="6" t="n">
        <v>-65741</v>
      </c>
    </row>
    <row r="8">
      <c r="A8" s="4" t="inlineStr">
        <is>
          <t>Ending balance</t>
        </is>
      </c>
      <c r="B8" s="5" t="n">
        <v>2544790</v>
      </c>
      <c r="C8" s="5" t="n">
        <v>26327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 Movement of equity investment accounted for using the equity method (Details) - USD ($)</t>
        </is>
      </c>
      <c r="B1" s="2" t="inlineStr">
        <is>
          <t>6 Months Ended</t>
        </is>
      </c>
      <c r="C1" s="2" t="inlineStr">
        <is>
          <t>12 Months Ended</t>
        </is>
      </c>
    </row>
    <row r="2">
      <c r="B2" s="2" t="inlineStr">
        <is>
          <t>Jun. 30, 2024</t>
        </is>
      </c>
      <c r="C2" s="2" t="inlineStr">
        <is>
          <t>Dec. 31, 2023</t>
        </is>
      </c>
    </row>
    <row r="3">
      <c r="A3" s="3" t="inlineStr">
        <is>
          <t>LONG-TERM INVESTMENTS</t>
        </is>
      </c>
      <c r="B3" s="4" t="inlineStr">
        <is>
          <t xml:space="preserve"> </t>
        </is>
      </c>
      <c r="C3" s="4" t="inlineStr">
        <is>
          <t xml:space="preserve"> </t>
        </is>
      </c>
    </row>
    <row r="4">
      <c r="A4" s="4" t="inlineStr">
        <is>
          <t>Opening balance</t>
        </is>
      </c>
      <c r="B4" s="5" t="n">
        <v>4216222</v>
      </c>
      <c r="C4" s="4" t="inlineStr">
        <is>
          <t xml:space="preserve"> </t>
        </is>
      </c>
    </row>
    <row r="5">
      <c r="A5" s="4" t="inlineStr">
        <is>
          <t>Investment in Guangzhou Shanxingzhe Technology Investment LLP ("Shanxingzhe")</t>
        </is>
      </c>
      <c r="B5" s="4" t="inlineStr">
        <is>
          <t xml:space="preserve"> </t>
        </is>
      </c>
      <c r="C5" s="5" t="n">
        <v>4236750</v>
      </c>
    </row>
    <row r="6">
      <c r="A6" s="4" t="inlineStr">
        <is>
          <t>Share of equity loss</t>
        </is>
      </c>
      <c r="B6" s="6" t="n">
        <v>-48047</v>
      </c>
      <c r="C6" s="6" t="n">
        <v>-9214</v>
      </c>
    </row>
    <row r="7">
      <c r="A7" s="4" t="inlineStr">
        <is>
          <t>Foreign exchange adjustments</t>
        </is>
      </c>
      <c r="B7" s="6" t="n">
        <v>-96718</v>
      </c>
      <c r="C7" s="6" t="n">
        <v>-11314</v>
      </c>
    </row>
    <row r="8">
      <c r="A8" s="4" t="inlineStr">
        <is>
          <t>Ending balance</t>
        </is>
      </c>
      <c r="B8" s="5" t="n">
        <v>4071458</v>
      </c>
      <c r="C8" s="5" t="n">
        <v>42162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INVESTMENTS - Narratives (Details)</t>
        </is>
      </c>
      <c r="B1" s="2" t="inlineStr">
        <is>
          <t>1 Months Ended</t>
        </is>
      </c>
      <c r="J1" s="2" t="inlineStr">
        <is>
          <t>6 Months Ended</t>
        </is>
      </c>
      <c r="L1" s="2" t="inlineStr">
        <is>
          <t>12 Months Ended</t>
        </is>
      </c>
    </row>
    <row r="2">
      <c r="B2" s="2" t="inlineStr">
        <is>
          <t>Jun. 30, 2023 USD ($)</t>
        </is>
      </c>
      <c r="C2" s="2" t="inlineStr">
        <is>
          <t>Jun. 30, 2023 CNY (¥)</t>
        </is>
      </c>
      <c r="D2" s="2" t="inlineStr">
        <is>
          <t>Jan. 31, 2023 USD ($)</t>
        </is>
      </c>
      <c r="E2" s="2" t="inlineStr">
        <is>
          <t>Jan. 31, 2023 CNY (¥)</t>
        </is>
      </c>
      <c r="F2" s="2" t="inlineStr">
        <is>
          <t>Dec. 31, 2022 USD ($)</t>
        </is>
      </c>
      <c r="G2" s="2" t="inlineStr">
        <is>
          <t>Nov. 30, 2022 USD ($)</t>
        </is>
      </c>
      <c r="H2" s="2" t="inlineStr">
        <is>
          <t>Feb. 28, 2021 USD ($)</t>
        </is>
      </c>
      <c r="I2" s="2" t="inlineStr">
        <is>
          <t>Feb. 28, 2021 CNY (¥)</t>
        </is>
      </c>
      <c r="J2" s="2" t="inlineStr">
        <is>
          <t>Jun. 30, 2024 USD ($)</t>
        </is>
      </c>
      <c r="K2" s="2" t="inlineStr">
        <is>
          <t>Jun. 30, 2023 USD ($)</t>
        </is>
      </c>
      <c r="L2" s="2" t="inlineStr">
        <is>
          <t>Dec. 31, 2023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against equity investment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541</v>
      </c>
      <c r="K4" s="4" t="inlineStr">
        <is>
          <t xml:space="preserve"> </t>
        </is>
      </c>
      <c r="L4" s="5" t="n">
        <v>128204</v>
      </c>
    </row>
    <row r="5">
      <c r="A5" s="4" t="inlineStr">
        <is>
          <t>Amount of investments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07409</v>
      </c>
      <c r="L5" s="4" t="inlineStr">
        <is>
          <t xml:space="preserve"> </t>
        </is>
      </c>
    </row>
    <row r="6">
      <c r="A6" s="4" t="inlineStr">
        <is>
          <t>Share of equity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047</v>
      </c>
      <c r="K6" s="4" t="inlineStr">
        <is>
          <t xml:space="preserve"> </t>
        </is>
      </c>
      <c r="L6" s="5" t="n">
        <v>-9214</v>
      </c>
    </row>
    <row r="7">
      <c r="A7" s="4" t="inlineStr">
        <is>
          <t>Xinrong Fanx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v>
      </c>
      <c r="I9" s="12" t="n">
        <v>0.1</v>
      </c>
      <c r="J9" s="4" t="inlineStr">
        <is>
          <t xml:space="preserve"> </t>
        </is>
      </c>
      <c r="K9" s="4" t="inlineStr">
        <is>
          <t xml:space="preserve"> </t>
        </is>
      </c>
      <c r="L9" s="4" t="inlineStr">
        <is>
          <t xml:space="preserve"> </t>
        </is>
      </c>
    </row>
    <row r="10">
      <c r="A10" s="4" t="inlineStr">
        <is>
          <t>Cash consideration for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50195</v>
      </c>
      <c r="I10" s="10" t="n">
        <v>10000000</v>
      </c>
      <c r="J10" s="4" t="inlineStr">
        <is>
          <t xml:space="preserve"> </t>
        </is>
      </c>
      <c r="K10" s="4" t="inlineStr">
        <is>
          <t xml:space="preserve"> </t>
        </is>
      </c>
      <c r="L10" s="4" t="inlineStr">
        <is>
          <t xml:space="preserve"> </t>
        </is>
      </c>
    </row>
    <row r="11">
      <c r="A11" s="4" t="inlineStr">
        <is>
          <t>Shanxingz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terests</t>
        </is>
      </c>
      <c r="B13" s="14" t="n">
        <v>0.4285</v>
      </c>
      <c r="C13" s="14" t="n">
        <v>0.42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4" t="n">
        <v>0.4285</v>
      </c>
      <c r="L13" s="4" t="inlineStr">
        <is>
          <t xml:space="preserve"> </t>
        </is>
      </c>
    </row>
    <row r="14">
      <c r="A14" s="4" t="inlineStr">
        <is>
          <t>Cash consideration for equity method investment</t>
        </is>
      </c>
      <c r="B14" s="5" t="n">
        <v>4236750</v>
      </c>
      <c r="C14" s="10" t="n">
        <v>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ijing Quche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vestment without readily determinable fair value, percent</t>
        </is>
      </c>
      <c r="B17" s="4" t="inlineStr">
        <is>
          <t xml:space="preserve"> </t>
        </is>
      </c>
      <c r="C17" s="4" t="inlineStr">
        <is>
          <t xml:space="preserve"> </t>
        </is>
      </c>
      <c r="D17" s="12" t="n">
        <v>0.12</v>
      </c>
      <c r="E17" s="12" t="n">
        <v>0.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onsideration for equity investment without readily determinable fair value</t>
        </is>
      </c>
      <c r="B18" s="4" t="inlineStr">
        <is>
          <t xml:space="preserve"> </t>
        </is>
      </c>
      <c r="C18" s="4" t="inlineStr">
        <is>
          <t xml:space="preserve"> </t>
        </is>
      </c>
      <c r="D18" s="5" t="n">
        <v>564900</v>
      </c>
      <c r="E18" s="10" t="n">
        <v>9600000</v>
      </c>
      <c r="F18" s="5" t="n">
        <v>832219</v>
      </c>
      <c r="G18" s="5" t="n">
        <v>139711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against equity investment without readily determinabl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541</v>
      </c>
      <c r="K19" s="5" t="n">
        <v>0</v>
      </c>
      <c r="L19" s="4" t="inlineStr">
        <is>
          <t xml:space="preserve"> </t>
        </is>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8" customWidth="1" min="5" max="5"/>
    <col width="46" customWidth="1" min="6" max="6"/>
    <col width="13" customWidth="1" min="7" max="7"/>
  </cols>
  <sheetData>
    <row r="1">
      <c r="A1" s="1" t="inlineStr">
        <is>
          <t>UNAUDITED CONDENSED CONSOLIDATED STATEMENTS OF CHANGES IN SHAREHOLDERS' EQUITY - USD ($)</t>
        </is>
      </c>
      <c r="B1" s="2" t="inlineStr">
        <is>
          <t>Ordinary Shares</t>
        </is>
      </c>
      <c r="C1" s="2" t="inlineStr">
        <is>
          <t>Additional Paid-in Capital</t>
        </is>
      </c>
      <c r="D1" s="2" t="inlineStr">
        <is>
          <t>Statutory Reserves</t>
        </is>
      </c>
      <c r="E1" s="2" t="inlineStr">
        <is>
          <t>Retained Earnings</t>
        </is>
      </c>
      <c r="F1" s="2" t="inlineStr">
        <is>
          <t>Accumulated Other Comprehensive (Loss) Income</t>
        </is>
      </c>
      <c r="G1" s="2" t="inlineStr">
        <is>
          <t>Total</t>
        </is>
      </c>
    </row>
    <row r="2">
      <c r="A2" s="4" t="inlineStr">
        <is>
          <t>Balance at the beginning at Dec. 31, 2022</t>
        </is>
      </c>
      <c r="B2" s="5" t="n">
        <v>14731</v>
      </c>
      <c r="C2" s="5" t="n">
        <v>41564418</v>
      </c>
      <c r="D2" s="5" t="n">
        <v>898133</v>
      </c>
      <c r="E2" s="5" t="n">
        <v>5257627</v>
      </c>
      <c r="F2" s="5" t="n">
        <v>-2298284</v>
      </c>
      <c r="G2" s="5" t="n">
        <v>45436625</v>
      </c>
    </row>
    <row r="3">
      <c r="A3" s="4" t="inlineStr">
        <is>
          <t>Balance at the beginning (in shares) at Dec. 31, 2022</t>
        </is>
      </c>
      <c r="B3" s="6" t="n">
        <v>153448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6" t="n">
        <v>-4079</v>
      </c>
      <c r="F5" s="4" t="inlineStr">
        <is>
          <t xml:space="preserve"> </t>
        </is>
      </c>
      <c r="G5" s="6" t="n">
        <v>-4079</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6" t="n">
        <v>-2147417</v>
      </c>
      <c r="G6" s="6" t="n">
        <v>-2147417</v>
      </c>
    </row>
    <row r="7">
      <c r="A7" s="4" t="inlineStr">
        <is>
          <t>Balance at the end at Jun. 30, 2023</t>
        </is>
      </c>
      <c r="B7" s="5" t="n">
        <v>14731</v>
      </c>
      <c r="C7" s="6" t="n">
        <v>41564418</v>
      </c>
      <c r="D7" s="6" t="n">
        <v>898133</v>
      </c>
      <c r="E7" s="6" t="n">
        <v>5253548</v>
      </c>
      <c r="F7" s="6" t="n">
        <v>-4445701</v>
      </c>
      <c r="G7" s="6" t="n">
        <v>43285129</v>
      </c>
    </row>
    <row r="8">
      <c r="A8" s="4" t="inlineStr">
        <is>
          <t>Balance at the end (in shares) at Jun. 30, 2023</t>
        </is>
      </c>
      <c r="B8" s="6" t="n">
        <v>15344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3</t>
        </is>
      </c>
      <c r="B9" s="5" t="n">
        <v>14731</v>
      </c>
      <c r="C9" s="6" t="n">
        <v>41564418</v>
      </c>
      <c r="D9" s="6" t="n">
        <v>898133</v>
      </c>
      <c r="E9" s="6" t="n">
        <v>3412457</v>
      </c>
      <c r="F9" s="6" t="n">
        <v>-3529628</v>
      </c>
      <c r="G9" s="5" t="n">
        <v>42360111</v>
      </c>
    </row>
    <row r="10">
      <c r="A10" s="4" t="inlineStr">
        <is>
          <t>Balance at the beginning (in shares) at Dec. 31, 2023</t>
        </is>
      </c>
      <c r="B10" s="6" t="n">
        <v>1534487</v>
      </c>
      <c r="C10" s="4" t="inlineStr">
        <is>
          <t xml:space="preserve"> </t>
        </is>
      </c>
      <c r="D10" s="4" t="inlineStr">
        <is>
          <t xml:space="preserve"> </t>
        </is>
      </c>
      <c r="E10" s="4" t="inlineStr">
        <is>
          <t xml:space="preserve"> </t>
        </is>
      </c>
      <c r="F10" s="4" t="inlineStr">
        <is>
          <t xml:space="preserve"> </t>
        </is>
      </c>
      <c r="G10" s="6" t="n">
        <v>153448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1740418</v>
      </c>
      <c r="F12" s="4" t="inlineStr">
        <is>
          <t xml:space="preserve"> </t>
        </is>
      </c>
      <c r="G12" s="5" t="n">
        <v>-1740418</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6" t="n">
        <v>-930102</v>
      </c>
      <c r="G13" s="6" t="n">
        <v>-930102</v>
      </c>
    </row>
    <row r="14">
      <c r="A14" s="4" t="inlineStr">
        <is>
          <t>Balance at the end at Jun. 30, 2024</t>
        </is>
      </c>
      <c r="B14" s="5" t="n">
        <v>14731</v>
      </c>
      <c r="C14" s="5" t="n">
        <v>41564418</v>
      </c>
      <c r="D14" s="5" t="n">
        <v>898133</v>
      </c>
      <c r="E14" s="5" t="n">
        <v>1672039</v>
      </c>
      <c r="F14" s="5" t="n">
        <v>-4459730</v>
      </c>
      <c r="G14" s="5" t="n">
        <v>39689591</v>
      </c>
    </row>
    <row r="15">
      <c r="A15" s="4" t="inlineStr">
        <is>
          <t>Balance at the end (in shares) at Jun. 30, 2024</t>
        </is>
      </c>
      <c r="B15" s="6" t="n">
        <v>1534487</v>
      </c>
      <c r="C15" s="4" t="inlineStr">
        <is>
          <t xml:space="preserve"> </t>
        </is>
      </c>
      <c r="D15" s="4" t="inlineStr">
        <is>
          <t xml:space="preserve"> </t>
        </is>
      </c>
      <c r="E15" s="4" t="inlineStr">
        <is>
          <t xml:space="preserve"> </t>
        </is>
      </c>
      <c r="F15" s="4" t="inlineStr">
        <is>
          <t xml:space="preserve"> </t>
        </is>
      </c>
      <c r="G15" s="6" t="n">
        <v>1534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ANK BORROWINGS (Details) - USD ($)</t>
        </is>
      </c>
      <c r="B1" s="2" t="inlineStr">
        <is>
          <t>Jun. 30, 2024</t>
        </is>
      </c>
      <c r="C1" s="2" t="inlineStr">
        <is>
          <t>Dec. 31, 2023</t>
        </is>
      </c>
    </row>
    <row r="2">
      <c r="A2" s="3" t="inlineStr">
        <is>
          <t>BANK BORROWINGS</t>
        </is>
      </c>
      <c r="B2" s="4" t="inlineStr">
        <is>
          <t xml:space="preserve"> </t>
        </is>
      </c>
      <c r="C2" s="4" t="inlineStr">
        <is>
          <t xml:space="preserve"> </t>
        </is>
      </c>
    </row>
    <row r="3">
      <c r="A3" s="4" t="inlineStr">
        <is>
          <t>Bank borrowings</t>
        </is>
      </c>
      <c r="B3" s="5" t="n">
        <v>2201673</v>
      </c>
      <c r="C3" s="5" t="n">
        <v>2253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BORROWINGS - Additional information (Details)</t>
        </is>
      </c>
      <c r="B1" s="2" t="inlineStr">
        <is>
          <t>6 Months Ended</t>
        </is>
      </c>
    </row>
    <row r="2">
      <c r="B2" s="2" t="inlineStr">
        <is>
          <t>Jun. 30, 2024 USD ($)</t>
        </is>
      </c>
      <c r="C2" s="2" t="inlineStr">
        <is>
          <t>Jun. 30, 2023 USD ($)</t>
        </is>
      </c>
      <c r="D2" s="2" t="inlineStr">
        <is>
          <t>Dec. 31, 2023 CNY (¥)</t>
        </is>
      </c>
      <c r="E2" s="2" t="inlineStr">
        <is>
          <t>Dec. 31, 2023 USD ($)</t>
        </is>
      </c>
      <c r="F2" s="2" t="inlineStr">
        <is>
          <t>Jul. 31, 2023 CNY (¥)</t>
        </is>
      </c>
      <c r="G2" s="2" t="inlineStr">
        <is>
          <t>Jul. 31, 2023 USD ($)</t>
        </is>
      </c>
    </row>
    <row r="3">
      <c r="A3" s="4" t="inlineStr">
        <is>
          <t>Bank of Communications | Credit facil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arising from the bank borrowings</t>
        </is>
      </c>
      <c r="B5" s="5" t="n">
        <v>39314</v>
      </c>
      <c r="C5" s="5" t="n">
        <v>26341</v>
      </c>
      <c r="D5" s="4" t="inlineStr">
        <is>
          <t xml:space="preserve"> </t>
        </is>
      </c>
      <c r="E5" s="4" t="inlineStr">
        <is>
          <t xml:space="preserve"> </t>
        </is>
      </c>
      <c r="F5" s="4" t="inlineStr">
        <is>
          <t xml:space="preserve"> </t>
        </is>
      </c>
      <c r="G5" s="4" t="inlineStr">
        <is>
          <t xml:space="preserve"> </t>
        </is>
      </c>
    </row>
    <row r="6">
      <c r="A6" s="4" t="inlineStr">
        <is>
          <t>Bank of Communications |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NK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10" t="n">
        <v>6000000</v>
      </c>
      <c r="G8" s="5" t="n">
        <v>847350</v>
      </c>
    </row>
    <row r="9">
      <c r="A9" s="4" t="inlineStr">
        <is>
          <t>Fixed interest rate</t>
        </is>
      </c>
      <c r="B9" s="4" t="inlineStr">
        <is>
          <t xml:space="preserve"> </t>
        </is>
      </c>
      <c r="C9" s="4" t="inlineStr">
        <is>
          <t xml:space="preserve"> </t>
        </is>
      </c>
      <c r="D9" s="4" t="inlineStr">
        <is>
          <t xml:space="preserve"> </t>
        </is>
      </c>
      <c r="E9" s="4" t="inlineStr">
        <is>
          <t xml:space="preserve"> </t>
        </is>
      </c>
      <c r="F9" s="14" t="n">
        <v>0.0355</v>
      </c>
      <c r="G9" s="14" t="n">
        <v>0.0355</v>
      </c>
    </row>
    <row r="10">
      <c r="A10" s="4" t="inlineStr">
        <is>
          <t>Bank of Beijing |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10" t="n">
        <v>10000000000000</v>
      </c>
      <c r="E12" s="5" t="n">
        <v>1449846</v>
      </c>
      <c r="F12" s="4" t="inlineStr">
        <is>
          <t xml:space="preserve"> </t>
        </is>
      </c>
      <c r="G12" s="4" t="inlineStr">
        <is>
          <t xml:space="preserve"> </t>
        </is>
      </c>
    </row>
    <row r="13">
      <c r="A13" s="4" t="inlineStr">
        <is>
          <t>Fixed interest rate</t>
        </is>
      </c>
      <c r="B13" s="4" t="inlineStr">
        <is>
          <t xml:space="preserve"> </t>
        </is>
      </c>
      <c r="C13" s="4" t="inlineStr">
        <is>
          <t xml:space="preserve"> </t>
        </is>
      </c>
      <c r="D13" s="14" t="n">
        <v>0.0365</v>
      </c>
      <c r="E13" s="14" t="n">
        <v>0.0365</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IES - Change in the fair value of the warrant liabilities (Details)</t>
        </is>
      </c>
      <c r="B1" s="2" t="inlineStr">
        <is>
          <t>6 Months Ended</t>
        </is>
      </c>
    </row>
    <row r="2">
      <c r="B2" s="2" t="inlineStr">
        <is>
          <t>Jun. 30, 2023 USD ($)</t>
        </is>
      </c>
    </row>
    <row r="3">
      <c r="A3" s="3" t="inlineStr">
        <is>
          <t>Change in the fair value of the warrant liabilities</t>
        </is>
      </c>
      <c r="B3" s="4" t="inlineStr">
        <is>
          <t xml:space="preserve"> </t>
        </is>
      </c>
    </row>
    <row r="4">
      <c r="A4" s="4" t="inlineStr">
        <is>
          <t>Estimated fair value, Beginning</t>
        </is>
      </c>
      <c r="B4" s="5" t="n">
        <v>832</v>
      </c>
    </row>
    <row r="5">
      <c r="A5" s="4" t="inlineStr">
        <is>
          <t>Changes in estimated fair value</t>
        </is>
      </c>
      <c r="B5" s="6" t="n">
        <v>-830</v>
      </c>
    </row>
    <row r="6">
      <c r="A6" s="4" t="inlineStr">
        <is>
          <t>Estimated fair value, Ending</t>
        </is>
      </c>
      <c r="B6"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IES - Quantitative information regarding Level 3 fair value measurements inputs for the Company's warrants (Details)</t>
        </is>
      </c>
      <c r="B1" s="2" t="inlineStr">
        <is>
          <t>Jun. 30, 2024</t>
        </is>
      </c>
      <c r="C1" s="2" t="inlineStr">
        <is>
          <t>Dec. 31, 2023</t>
        </is>
      </c>
      <c r="D1" s="2" t="inlineStr">
        <is>
          <t>Jun. 30, 2023</t>
        </is>
      </c>
      <c r="E1" s="2" t="inlineStr">
        <is>
          <t>Mar. 18, 2021</t>
        </is>
      </c>
    </row>
    <row r="2">
      <c r="A2" s="4" t="inlineStr">
        <is>
          <t>Volatility</t>
        </is>
      </c>
      <c r="B2" s="4" t="inlineStr">
        <is>
          <t xml:space="preserve"> </t>
        </is>
      </c>
      <c r="C2" s="4" t="inlineStr">
        <is>
          <t xml:space="preserve"> </t>
        </is>
      </c>
      <c r="D2" s="4" t="inlineStr">
        <is>
          <t xml:space="preserve"> </t>
        </is>
      </c>
      <c r="E2" s="4" t="inlineStr">
        <is>
          <t xml:space="preserve"> </t>
        </is>
      </c>
    </row>
    <row r="3">
      <c r="A3" s="3" t="inlineStr">
        <is>
          <t>WARRANT LIABILITIES</t>
        </is>
      </c>
      <c r="B3" s="4" t="inlineStr">
        <is>
          <t xml:space="preserve"> </t>
        </is>
      </c>
      <c r="C3" s="4" t="inlineStr">
        <is>
          <t xml:space="preserve"> </t>
        </is>
      </c>
      <c r="D3" s="4" t="inlineStr">
        <is>
          <t xml:space="preserve"> </t>
        </is>
      </c>
      <c r="E3" s="4" t="inlineStr">
        <is>
          <t xml:space="preserve"> </t>
        </is>
      </c>
    </row>
    <row r="4">
      <c r="A4" s="4" t="inlineStr">
        <is>
          <t>Measurement inputs of the warrants</t>
        </is>
      </c>
      <c r="B4" s="11" t="n">
        <v>31.54</v>
      </c>
      <c r="C4" s="11" t="n">
        <v>28.63</v>
      </c>
      <c r="D4" s="11" t="n">
        <v>32.94</v>
      </c>
      <c r="E4" s="11" t="n">
        <v>31.26</v>
      </c>
    </row>
    <row r="5">
      <c r="A5" s="4" t="inlineStr">
        <is>
          <t>Stock price</t>
        </is>
      </c>
      <c r="B5" s="4" t="inlineStr">
        <is>
          <t xml:space="preserve"> </t>
        </is>
      </c>
      <c r="C5" s="4" t="inlineStr">
        <is>
          <t xml:space="preserve"> </t>
        </is>
      </c>
      <c r="D5" s="4" t="inlineStr">
        <is>
          <t xml:space="preserve"> </t>
        </is>
      </c>
      <c r="E5" s="4" t="inlineStr">
        <is>
          <t xml:space="preserve"> </t>
        </is>
      </c>
    </row>
    <row r="6">
      <c r="A6" s="3" t="inlineStr">
        <is>
          <t>WARRANT LIABILITIES</t>
        </is>
      </c>
      <c r="B6" s="4" t="inlineStr">
        <is>
          <t xml:space="preserve"> </t>
        </is>
      </c>
      <c r="C6" s="4" t="inlineStr">
        <is>
          <t xml:space="preserve"> </t>
        </is>
      </c>
      <c r="D6" s="4" t="inlineStr">
        <is>
          <t xml:space="preserve"> </t>
        </is>
      </c>
      <c r="E6" s="4" t="inlineStr">
        <is>
          <t xml:space="preserve"> </t>
        </is>
      </c>
    </row>
    <row r="7">
      <c r="A7" s="4" t="inlineStr">
        <is>
          <t>Measurement inputs of the warrants</t>
        </is>
      </c>
      <c r="B7" s="11" t="n">
        <v>1.98</v>
      </c>
      <c r="C7" s="11" t="n">
        <v>3.61</v>
      </c>
      <c r="D7" s="11" t="n">
        <v>7.85</v>
      </c>
      <c r="E7" s="11" t="n">
        <v>126.34</v>
      </c>
    </row>
    <row r="8">
      <c r="A8" s="4" t="inlineStr">
        <is>
          <t>Expected life of the warrants to convert</t>
        </is>
      </c>
      <c r="B8" s="4" t="inlineStr">
        <is>
          <t xml:space="preserve"> </t>
        </is>
      </c>
      <c r="C8" s="4" t="inlineStr">
        <is>
          <t xml:space="preserve"> </t>
        </is>
      </c>
      <c r="D8" s="4" t="inlineStr">
        <is>
          <t xml:space="preserve"> </t>
        </is>
      </c>
      <c r="E8" s="4" t="inlineStr">
        <is>
          <t xml:space="preserve"> </t>
        </is>
      </c>
    </row>
    <row r="9">
      <c r="A9" s="3" t="inlineStr">
        <is>
          <t>WARRANT LIABILITIES</t>
        </is>
      </c>
      <c r="B9" s="4" t="inlineStr">
        <is>
          <t xml:space="preserve"> </t>
        </is>
      </c>
      <c r="C9" s="4" t="inlineStr">
        <is>
          <t xml:space="preserve"> </t>
        </is>
      </c>
      <c r="D9" s="4" t="inlineStr">
        <is>
          <t xml:space="preserve"> </t>
        </is>
      </c>
      <c r="E9" s="4" t="inlineStr">
        <is>
          <t xml:space="preserve"> </t>
        </is>
      </c>
    </row>
    <row r="10">
      <c r="A10" s="4" t="inlineStr">
        <is>
          <t>Measurement inputs of the warrants</t>
        </is>
      </c>
      <c r="B10" s="11" t="n">
        <v>2.22</v>
      </c>
      <c r="C10" s="11" t="n">
        <v>2.72</v>
      </c>
      <c r="D10" s="11" t="n">
        <v>3.22</v>
      </c>
      <c r="E10" s="11" t="n">
        <v>5.5</v>
      </c>
    </row>
    <row r="11">
      <c r="A11" s="4" t="inlineStr">
        <is>
          <t>Risk free rate</t>
        </is>
      </c>
      <c r="B11" s="4" t="inlineStr">
        <is>
          <t xml:space="preserve"> </t>
        </is>
      </c>
      <c r="C11" s="4" t="inlineStr">
        <is>
          <t xml:space="preserve"> </t>
        </is>
      </c>
      <c r="D11" s="4" t="inlineStr">
        <is>
          <t xml:space="preserve"> </t>
        </is>
      </c>
      <c r="E11" s="4" t="inlineStr">
        <is>
          <t xml:space="preserve"> </t>
        </is>
      </c>
    </row>
    <row r="12">
      <c r="A12" s="3" t="inlineStr">
        <is>
          <t>WARRANT LIABILITIES</t>
        </is>
      </c>
      <c r="B12" s="4" t="inlineStr">
        <is>
          <t xml:space="preserve"> </t>
        </is>
      </c>
      <c r="C12" s="4" t="inlineStr">
        <is>
          <t xml:space="preserve"> </t>
        </is>
      </c>
      <c r="D12" s="4" t="inlineStr">
        <is>
          <t xml:space="preserve"> </t>
        </is>
      </c>
      <c r="E12" s="4" t="inlineStr">
        <is>
          <t xml:space="preserve"> </t>
        </is>
      </c>
    </row>
    <row r="13">
      <c r="A13" s="4" t="inlineStr">
        <is>
          <t>Measurement inputs of the warrants</t>
        </is>
      </c>
      <c r="B13" s="11" t="n">
        <v>4.71</v>
      </c>
      <c r="C13" s="11" t="n">
        <v>4.2</v>
      </c>
      <c r="D13" s="11" t="n">
        <v>4.43</v>
      </c>
      <c r="E13" s="11" t="n">
        <v>1.09</v>
      </c>
    </row>
    <row r="14">
      <c r="A14" s="4" t="inlineStr">
        <is>
          <t>Dividend yield</t>
        </is>
      </c>
      <c r="B14" s="4" t="inlineStr">
        <is>
          <t xml:space="preserve"> </t>
        </is>
      </c>
      <c r="C14" s="4" t="inlineStr">
        <is>
          <t xml:space="preserve"> </t>
        </is>
      </c>
      <c r="D14" s="4" t="inlineStr">
        <is>
          <t xml:space="preserve"> </t>
        </is>
      </c>
      <c r="E14" s="4" t="inlineStr">
        <is>
          <t xml:space="preserve"> </t>
        </is>
      </c>
    </row>
    <row r="15">
      <c r="A15" s="3" t="inlineStr">
        <is>
          <t>WARRANT LIABILITIES</t>
        </is>
      </c>
      <c r="B15" s="4" t="inlineStr">
        <is>
          <t xml:space="preserve"> </t>
        </is>
      </c>
      <c r="C15" s="4" t="inlineStr">
        <is>
          <t xml:space="preserve"> </t>
        </is>
      </c>
      <c r="D15" s="4" t="inlineStr">
        <is>
          <t xml:space="preserve"> </t>
        </is>
      </c>
      <c r="E15" s="4" t="inlineStr">
        <is>
          <t xml:space="preserve"> </t>
        </is>
      </c>
    </row>
    <row r="16">
      <c r="A16" s="4" t="inlineStr">
        <is>
          <t>Measurement inputs of the warrants</t>
        </is>
      </c>
      <c r="B16" s="6" t="n">
        <v>0</v>
      </c>
      <c r="C16" s="6" t="n">
        <v>0</v>
      </c>
      <c r="D16" s="6" t="n">
        <v>0</v>
      </c>
      <c r="E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40" customWidth="1" min="5" max="5"/>
    <col width="21" customWidth="1" min="6" max="6"/>
    <col width="32" customWidth="1" min="7" max="7"/>
  </cols>
  <sheetData>
    <row r="1">
      <c r="A1" s="1" t="inlineStr">
        <is>
          <t>WARRANT LIABILITIES - Narrative details (Details)</t>
        </is>
      </c>
      <c r="E1" s="2" t="inlineStr">
        <is>
          <t>6 Months Ended</t>
        </is>
      </c>
    </row>
    <row r="2">
      <c r="B2" s="2" t="inlineStr">
        <is>
          <t>Mar. 21, 2023</t>
        </is>
      </c>
      <c r="C2" s="2" t="inlineStr">
        <is>
          <t>May 24, 2022</t>
        </is>
      </c>
      <c r="D2" s="2" t="inlineStr">
        <is>
          <t>May 11, 2022</t>
        </is>
      </c>
      <c r="E2" s="2" t="inlineStr">
        <is>
          <t>Jun. 30, 2024 USD ($) $ / shares shares</t>
        </is>
      </c>
      <c r="F2" s="2" t="inlineStr">
        <is>
          <t>Dec. 31, 2023 shares</t>
        </is>
      </c>
      <c r="G2" s="2" t="inlineStr">
        <is>
          <t>Mar. 18, 2021 $ / shares shares</t>
        </is>
      </c>
    </row>
    <row r="3">
      <c r="A3" s="3"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onsolidation ratio</t>
        </is>
      </c>
      <c r="B4" s="6" t="n">
        <v>6</v>
      </c>
      <c r="C4" s="9" t="n">
        <v>3.2</v>
      </c>
      <c r="D4" s="9" t="n">
        <v>3.2</v>
      </c>
      <c r="E4" s="4" t="inlineStr">
        <is>
          <t xml:space="preserve"> </t>
        </is>
      </c>
      <c r="F4" s="4" t="inlineStr">
        <is>
          <t xml:space="preserve"> </t>
        </is>
      </c>
      <c r="G4" s="4" t="inlineStr">
        <is>
          <t xml:space="preserve"> </t>
        </is>
      </c>
    </row>
    <row r="5">
      <c r="A5" s="4" t="inlineStr">
        <is>
          <t>Liquidated damages upon failure to deliver | $</t>
        </is>
      </c>
      <c r="B5" s="4" t="inlineStr">
        <is>
          <t xml:space="preserve"> </t>
        </is>
      </c>
      <c r="C5" s="4" t="inlineStr">
        <is>
          <t xml:space="preserve"> </t>
        </is>
      </c>
      <c r="D5" s="4" t="inlineStr">
        <is>
          <t xml:space="preserve"> </t>
        </is>
      </c>
      <c r="E5" s="5" t="n">
        <v>1000</v>
      </c>
      <c r="F5" s="4" t="inlineStr">
        <is>
          <t xml:space="preserve"> </t>
        </is>
      </c>
      <c r="G5" s="4" t="inlineStr">
        <is>
          <t xml:space="preserve"> </t>
        </is>
      </c>
    </row>
    <row r="6">
      <c r="A6" s="4" t="inlineStr">
        <is>
          <t>Volume weighted average price of the ordinary shares, per trading day</t>
        </is>
      </c>
      <c r="B6" s="4" t="inlineStr">
        <is>
          <t xml:space="preserve"> </t>
        </is>
      </c>
      <c r="C6" s="4" t="inlineStr">
        <is>
          <t xml:space="preserve"> </t>
        </is>
      </c>
      <c r="D6" s="4" t="inlineStr">
        <is>
          <t xml:space="preserve"> </t>
        </is>
      </c>
      <c r="E6" s="5" t="n">
        <v>10</v>
      </c>
      <c r="F6" s="4" t="inlineStr">
        <is>
          <t xml:space="preserve"> </t>
        </is>
      </c>
      <c r="G6" s="4" t="inlineStr">
        <is>
          <t xml:space="preserve"> </t>
        </is>
      </c>
    </row>
    <row r="7">
      <c r="A7" s="4" t="inlineStr">
        <is>
          <t>Volume weighted average price of the ordinary shares, from fifth trading day</t>
        </is>
      </c>
      <c r="B7" s="4" t="inlineStr">
        <is>
          <t xml:space="preserve"> </t>
        </is>
      </c>
      <c r="C7" s="4" t="inlineStr">
        <is>
          <t xml:space="preserve"> </t>
        </is>
      </c>
      <c r="D7" s="4" t="inlineStr">
        <is>
          <t xml:space="preserve"> </t>
        </is>
      </c>
      <c r="E7" s="5" t="n">
        <v>20</v>
      </c>
      <c r="F7" s="4" t="inlineStr">
        <is>
          <t xml:space="preserve"> </t>
        </is>
      </c>
      <c r="G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2610</v>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07.71</v>
      </c>
    </row>
    <row r="12">
      <c r="A12" s="4" t="inlineStr">
        <is>
          <t>Warrants outstanding | shares</t>
        </is>
      </c>
      <c r="B12" s="4" t="inlineStr">
        <is>
          <t xml:space="preserve"> </t>
        </is>
      </c>
      <c r="C12" s="4" t="inlineStr">
        <is>
          <t xml:space="preserve"> </t>
        </is>
      </c>
      <c r="D12" s="4" t="inlineStr">
        <is>
          <t xml:space="preserve"> </t>
        </is>
      </c>
      <c r="E12" s="6" t="n">
        <v>112610</v>
      </c>
      <c r="F12" s="6" t="n">
        <v>112610</v>
      </c>
      <c r="G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ES (Details) - HKD ($) $ in Millions</t>
        </is>
      </c>
      <c r="B1" s="2" t="inlineStr">
        <is>
          <t>6 Months Ended</t>
        </is>
      </c>
      <c r="C1" s="2" t="inlineStr">
        <is>
          <t>12 Months Ended</t>
        </is>
      </c>
    </row>
    <row r="2">
      <c r="B2" s="2" t="inlineStr">
        <is>
          <t>Jun. 30, 2024</t>
        </is>
      </c>
      <c r="C2" s="2" t="inlineStr">
        <is>
          <t>Dec. 31, 2020</t>
        </is>
      </c>
    </row>
    <row r="3">
      <c r="A3" s="4" t="inlineStr">
        <is>
          <t>Hong Kong | Assessable profits of first HKD$2 million</t>
        </is>
      </c>
      <c r="B3" s="4" t="inlineStr">
        <is>
          <t xml:space="preserve"> </t>
        </is>
      </c>
      <c r="C3" s="4" t="inlineStr">
        <is>
          <t xml:space="preserve"> </t>
        </is>
      </c>
    </row>
    <row r="4">
      <c r="A4" s="3" t="inlineStr">
        <is>
          <t>Effective Income Tax Rate Reconciliation [Line Items]</t>
        </is>
      </c>
      <c r="B4" s="4" t="inlineStr">
        <is>
          <t xml:space="preserve"> </t>
        </is>
      </c>
      <c r="C4" s="4" t="inlineStr">
        <is>
          <t xml:space="preserve"> </t>
        </is>
      </c>
    </row>
    <row r="5">
      <c r="A5" s="4" t="inlineStr">
        <is>
          <t>Assessable profits</t>
        </is>
      </c>
      <c r="B5" s="5" t="n">
        <v>2</v>
      </c>
      <c r="C5" s="4" t="inlineStr">
        <is>
          <t xml:space="preserve"> </t>
        </is>
      </c>
    </row>
    <row r="6">
      <c r="A6" s="4" t="inlineStr">
        <is>
          <t>Income tax rate</t>
        </is>
      </c>
      <c r="B6" s="14" t="n">
        <v>0.0825</v>
      </c>
      <c r="C6" s="4" t="inlineStr">
        <is>
          <t xml:space="preserve"> </t>
        </is>
      </c>
    </row>
    <row r="7">
      <c r="A7" s="4" t="inlineStr">
        <is>
          <t>Hong Kong | Assessable profits above HKD$2 million</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Assessable profits</t>
        </is>
      </c>
      <c r="B9" s="5" t="n">
        <v>2</v>
      </c>
      <c r="C9" s="4" t="inlineStr">
        <is>
          <t xml:space="preserve"> </t>
        </is>
      </c>
    </row>
    <row r="10">
      <c r="A10" s="4" t="inlineStr">
        <is>
          <t>Income tax rate</t>
        </is>
      </c>
      <c r="B10" s="14" t="n">
        <v>0.165</v>
      </c>
      <c r="C10" s="4" t="inlineStr">
        <is>
          <t xml:space="preserve"> </t>
        </is>
      </c>
    </row>
    <row r="11">
      <c r="A11" s="4" t="inlineStr">
        <is>
          <t>PRC</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Income tax rate</t>
        </is>
      </c>
      <c r="B13" s="12" t="n">
        <v>0.25</v>
      </c>
      <c r="C13" s="4" t="inlineStr">
        <is>
          <t xml:space="preserve"> </t>
        </is>
      </c>
    </row>
    <row r="14">
      <c r="A14" s="4" t="inlineStr">
        <is>
          <t>PRC | Horgos Baosheng</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Preferential income tax rate</t>
        </is>
      </c>
      <c r="B16" s="12" t="n">
        <v>0</v>
      </c>
      <c r="C16" s="4" t="inlineStr">
        <is>
          <t xml:space="preserve"> </t>
        </is>
      </c>
    </row>
    <row r="17">
      <c r="A17" s="4" t="inlineStr">
        <is>
          <t>Preferential income tax rate term</t>
        </is>
      </c>
      <c r="B17" s="4" t="inlineStr">
        <is>
          <t xml:space="preserve"> </t>
        </is>
      </c>
      <c r="C17" s="4" t="inlineStr">
        <is>
          <t>5 years</t>
        </is>
      </c>
    </row>
    <row r="18">
      <c r="A18" s="4" t="inlineStr">
        <is>
          <t>PRC | Kashi Baosheng</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Preferential income tax rate</t>
        </is>
      </c>
      <c r="B20" s="12" t="n">
        <v>0</v>
      </c>
      <c r="C20" s="4" t="inlineStr">
        <is>
          <t xml:space="preserve"> </t>
        </is>
      </c>
    </row>
    <row r="21">
      <c r="A21" s="4" t="inlineStr">
        <is>
          <t>Preferential income tax rate term</t>
        </is>
      </c>
      <c r="B21" s="4" t="inlineStr">
        <is>
          <t>5 years</t>
        </is>
      </c>
      <c r="C21" s="4" t="inlineStr">
        <is>
          <t xml:space="preserve"> </t>
        </is>
      </c>
    </row>
    <row r="22">
      <c r="A22" s="4" t="inlineStr">
        <is>
          <t>PRC | Baosheng Technology</t>
        </is>
      </c>
      <c r="B22" s="4" t="inlineStr">
        <is>
          <t xml:space="preserve"> </t>
        </is>
      </c>
      <c r="C22" s="4" t="inlineStr">
        <is>
          <t xml:space="preserve"> </t>
        </is>
      </c>
    </row>
    <row r="23">
      <c r="A23" s="3" t="inlineStr">
        <is>
          <t>Effective Income Tax Rate Reconciliation [Line Items]</t>
        </is>
      </c>
      <c r="B23" s="4" t="inlineStr">
        <is>
          <t xml:space="preserve"> </t>
        </is>
      </c>
      <c r="C23" s="4" t="inlineStr">
        <is>
          <t xml:space="preserve"> </t>
        </is>
      </c>
    </row>
    <row r="24">
      <c r="A24" s="4" t="inlineStr">
        <is>
          <t>Preferential income tax rate</t>
        </is>
      </c>
      <c r="B24" s="12" t="n">
        <v>0</v>
      </c>
      <c r="C24" s="4" t="inlineStr">
        <is>
          <t xml:space="preserve"> </t>
        </is>
      </c>
    </row>
    <row r="25">
      <c r="A25" s="4" t="inlineStr">
        <is>
          <t>Preferential income tax rate term</t>
        </is>
      </c>
      <c r="B25" s="4" t="inlineStr">
        <is>
          <t>5 years</t>
        </is>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Net operating losses carryforwards</t>
        </is>
      </c>
      <c r="B3" s="5" t="n">
        <v>4589082</v>
      </c>
      <c r="C3" s="5" t="n">
        <v>2903728</v>
      </c>
    </row>
    <row r="4">
      <c r="A4" s="4" t="inlineStr">
        <is>
          <t>Allowance for doubtful accounts of accounts receivable</t>
        </is>
      </c>
      <c r="B4" s="6" t="n">
        <v>219522</v>
      </c>
      <c r="C4" s="6" t="n">
        <v>193032</v>
      </c>
    </row>
    <row r="5">
      <c r="A5" s="4" t="inlineStr">
        <is>
          <t>Allowance for doubtful accounts of prepayments</t>
        </is>
      </c>
      <c r="B5" s="6" t="n">
        <v>6566</v>
      </c>
      <c r="C5" s="6" t="n">
        <v>3971</v>
      </c>
    </row>
    <row r="6">
      <c r="A6" s="4" t="inlineStr">
        <is>
          <t>Allowance for doubtful accounts of other current assets</t>
        </is>
      </c>
      <c r="B6" s="6" t="n">
        <v>4204</v>
      </c>
      <c r="C6" s="6" t="n">
        <v>1668</v>
      </c>
    </row>
    <row r="7">
      <c r="A7" s="4" t="inlineStr">
        <is>
          <t>Less: allowance on deferred tax assets</t>
        </is>
      </c>
      <c r="B7" s="5" t="n">
        <v>-4819374</v>
      </c>
      <c r="C7" s="5" t="n">
        <v>-31023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Additional details (Details) - USD ($)</t>
        </is>
      </c>
      <c r="B1" s="2" t="inlineStr">
        <is>
          <t>Jun. 30, 2024</t>
        </is>
      </c>
      <c r="C1" s="2" t="inlineStr">
        <is>
          <t>Dec. 31, 2023</t>
        </is>
      </c>
    </row>
    <row r="2">
      <c r="A2" s="3" t="inlineStr">
        <is>
          <t>INCOME TAXES</t>
        </is>
      </c>
      <c r="B2" s="4" t="inlineStr">
        <is>
          <t xml:space="preserve"> </t>
        </is>
      </c>
      <c r="C2" s="4" t="inlineStr">
        <is>
          <t xml:space="preserve"> </t>
        </is>
      </c>
    </row>
    <row r="3">
      <c r="A3" s="4" t="inlineStr">
        <is>
          <t>Valuation allowance</t>
        </is>
      </c>
      <c r="B3" s="5" t="n">
        <v>4819374</v>
      </c>
      <c r="C3" s="5" t="n">
        <v>3102399</v>
      </c>
    </row>
    <row r="4">
      <c r="A4" s="4" t="inlineStr">
        <is>
          <t>Net operating losses carryforward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Valuation allowance</t>
        </is>
      </c>
      <c r="B6" s="5" t="n">
        <v>4819374</v>
      </c>
      <c r="C6" s="5" t="n">
        <v>31023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loss per ordinary share (Details) - USD ($)</t>
        </is>
      </c>
      <c r="B1" s="2" t="inlineStr">
        <is>
          <t>6 Months Ended</t>
        </is>
      </c>
    </row>
    <row r="2">
      <c r="B2" s="2" t="inlineStr">
        <is>
          <t>Jun. 30, 2024</t>
        </is>
      </c>
      <c r="C2" s="2" t="inlineStr">
        <is>
          <t>Jun. 30, 2023</t>
        </is>
      </c>
    </row>
    <row r="3">
      <c r="A3" s="3" t="inlineStr">
        <is>
          <t>LOSS PER SHARE</t>
        </is>
      </c>
      <c r="B3" s="4" t="inlineStr">
        <is>
          <t xml:space="preserve"> </t>
        </is>
      </c>
      <c r="C3" s="4" t="inlineStr">
        <is>
          <t xml:space="preserve"> </t>
        </is>
      </c>
    </row>
    <row r="4">
      <c r="A4" s="4" t="inlineStr">
        <is>
          <t>Net Loss</t>
        </is>
      </c>
      <c r="B4" s="5" t="n">
        <v>-1740418</v>
      </c>
      <c r="C4" s="5" t="n">
        <v>-4079</v>
      </c>
    </row>
    <row r="5">
      <c r="A5" s="3" t="inlineStr">
        <is>
          <t>Weighted average number of ordinary share outstanding</t>
        </is>
      </c>
      <c r="B5" s="4" t="inlineStr">
        <is>
          <t xml:space="preserve"> </t>
        </is>
      </c>
      <c r="C5" s="4" t="inlineStr">
        <is>
          <t xml:space="preserve"> </t>
        </is>
      </c>
    </row>
    <row r="6">
      <c r="A6" s="4" t="inlineStr">
        <is>
          <t>Weighted average number of ordinary share outstanding, Basic</t>
        </is>
      </c>
      <c r="B6" s="6" t="n">
        <v>1534487</v>
      </c>
      <c r="C6" s="6" t="n">
        <v>1534487</v>
      </c>
    </row>
    <row r="7">
      <c r="A7" s="4" t="inlineStr">
        <is>
          <t>Weighted average number of ordinary share outstanding, Diluted</t>
        </is>
      </c>
      <c r="B7" s="6" t="n">
        <v>1534487</v>
      </c>
      <c r="C7" s="6" t="n">
        <v>1534487</v>
      </c>
    </row>
    <row r="8">
      <c r="A8" s="4" t="inlineStr">
        <is>
          <t>Loss per share, Basic</t>
        </is>
      </c>
      <c r="B8" s="8" t="n">
        <v>-1.13</v>
      </c>
      <c r="C8" s="5" t="n">
        <v>0</v>
      </c>
    </row>
    <row r="9">
      <c r="A9" s="4" t="inlineStr">
        <is>
          <t>Loss per share, Diluted</t>
        </is>
      </c>
      <c r="B9" s="8" t="n">
        <v>-1.13</v>
      </c>
      <c r="C9" s="5" t="n">
        <v>0</v>
      </c>
    </row>
    <row r="10">
      <c r="A10" s="4" t="inlineStr">
        <is>
          <t>Dilutive stocks</t>
        </is>
      </c>
      <c r="B10" s="5" t="n">
        <v>0</v>
      </c>
      <c r="C10"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s>
  <sheetData>
    <row r="1">
      <c r="A1" s="1" t="inlineStr">
        <is>
          <t>EQUITY - Ordinary shares (Details) - USD ($)</t>
        </is>
      </c>
      <c r="B1" s="2" t="inlineStr">
        <is>
          <t>Jun. 30, 2024</t>
        </is>
      </c>
      <c r="C1" s="2" t="inlineStr">
        <is>
          <t>Dec. 31, 2023</t>
        </is>
      </c>
      <c r="D1" s="2" t="inlineStr">
        <is>
          <t>Sep. 29, 2023</t>
        </is>
      </c>
      <c r="E1" s="2" t="inlineStr">
        <is>
          <t>Sep. 28, 2023</t>
        </is>
      </c>
      <c r="F1" s="2" t="inlineStr">
        <is>
          <t>Jun. 30, 2023</t>
        </is>
      </c>
      <c r="G1" s="2" t="inlineStr">
        <is>
          <t>Mar. 21, 2023</t>
        </is>
      </c>
      <c r="H1" s="2" t="inlineStr">
        <is>
          <t>Mar. 20, 2023</t>
        </is>
      </c>
      <c r="I1" s="2" t="inlineStr">
        <is>
          <t>Mar. 06, 2023</t>
        </is>
      </c>
      <c r="J1" s="2" t="inlineStr">
        <is>
          <t>Mar. 05, 2023</t>
        </is>
      </c>
      <c r="K1" s="2" t="inlineStr">
        <is>
          <t>Dec. 31, 2022</t>
        </is>
      </c>
      <c r="L1" s="2" t="inlineStr">
        <is>
          <t>May 25, 2022</t>
        </is>
      </c>
      <c r="M1" s="2" t="inlineStr">
        <is>
          <t>May 11, 2022</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uthorized capital</t>
        </is>
      </c>
      <c r="B3" s="4" t="inlineStr">
        <is>
          <t xml:space="preserve"> </t>
        </is>
      </c>
      <c r="C3" s="4" t="inlineStr">
        <is>
          <t xml:space="preserve"> </t>
        </is>
      </c>
      <c r="D3" s="5" t="n">
        <v>9600000</v>
      </c>
      <c r="E3" s="5" t="n">
        <v>60000</v>
      </c>
      <c r="F3" s="4" t="inlineStr">
        <is>
          <t xml:space="preserve"> </t>
        </is>
      </c>
      <c r="G3" s="5" t="n">
        <v>60000</v>
      </c>
      <c r="H3" s="5" t="n">
        <v>50000</v>
      </c>
      <c r="I3" s="5" t="n">
        <v>60000</v>
      </c>
      <c r="J3" s="5" t="n">
        <v>50000</v>
      </c>
      <c r="K3" s="4" t="inlineStr">
        <is>
          <t xml:space="preserve"> </t>
        </is>
      </c>
      <c r="L3" s="5" t="n">
        <v>50000</v>
      </c>
      <c r="M3" s="4" t="inlineStr">
        <is>
          <t xml:space="preserve"> </t>
        </is>
      </c>
    </row>
    <row r="4">
      <c r="A4" s="4" t="inlineStr">
        <is>
          <t>Ordinary shares, shares authorized</t>
        </is>
      </c>
      <c r="B4" s="6" t="n">
        <v>1000000000</v>
      </c>
      <c r="C4" s="6" t="n">
        <v>1000000000</v>
      </c>
      <c r="D4" s="6" t="n">
        <v>1000000000</v>
      </c>
      <c r="E4" s="6" t="n">
        <v>6250000</v>
      </c>
      <c r="F4" s="4" t="inlineStr">
        <is>
          <t xml:space="preserve"> </t>
        </is>
      </c>
      <c r="G4" s="6" t="n">
        <v>1000000000</v>
      </c>
      <c r="H4" s="6" t="n">
        <v>6250000</v>
      </c>
      <c r="I4" s="6" t="n">
        <v>37500000</v>
      </c>
      <c r="J4" s="6" t="n">
        <v>31250000</v>
      </c>
      <c r="K4" s="4" t="inlineStr">
        <is>
          <t xml:space="preserve"> </t>
        </is>
      </c>
      <c r="L4" s="6" t="n">
        <v>31250000</v>
      </c>
      <c r="M4" s="4" t="inlineStr">
        <is>
          <t xml:space="preserve"> </t>
        </is>
      </c>
    </row>
    <row r="5">
      <c r="A5" s="4" t="inlineStr">
        <is>
          <t>Ordinary shares, par value (in dollars per share)</t>
        </is>
      </c>
      <c r="B5" s="7" t="n">
        <v>0.009599999999999999</v>
      </c>
      <c r="C5" s="7" t="n">
        <v>0.009599999999999999</v>
      </c>
      <c r="D5" s="7" t="n">
        <v>0.009599999999999999</v>
      </c>
      <c r="E5" s="7" t="n">
        <v>0.009599999999999999</v>
      </c>
      <c r="F5" s="7" t="n">
        <v>0.009599999999999999</v>
      </c>
      <c r="G5" s="7" t="n">
        <v>0.0016</v>
      </c>
      <c r="H5" s="7" t="n">
        <v>0.009599999999999999</v>
      </c>
      <c r="I5" s="7" t="n">
        <v>0.0016</v>
      </c>
      <c r="J5" s="7" t="n">
        <v>0.0016</v>
      </c>
      <c r="K5" s="7" t="n">
        <v>0.009599999999999999</v>
      </c>
      <c r="L5" s="7" t="n">
        <v>0.0016</v>
      </c>
      <c r="M5" s="7" t="n">
        <v>0.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UNAUDITED CONDENSED CONSOLIDATED STATEMENTS OF CHANGES IN SHAREHOLDERS' EQUITY (Parentheticals)</t>
        </is>
      </c>
      <c r="B1" s="2" t="inlineStr">
        <is>
          <t>Mar. 21, 2023</t>
        </is>
      </c>
      <c r="C1" s="2" t="inlineStr">
        <is>
          <t>May 24, 2022</t>
        </is>
      </c>
      <c r="D1" s="2" t="inlineStr">
        <is>
          <t>May 11, 2022</t>
        </is>
      </c>
    </row>
    <row r="2">
      <c r="A2" s="3" t="inlineStr">
        <is>
          <t>UNAUDITED CONDENSED CONSOLIDATED STATEMENTS OF CHANGES IN SHAREHOLDERS' EQUITY</t>
        </is>
      </c>
      <c r="B2" s="4" t="inlineStr">
        <is>
          <t xml:space="preserve"> </t>
        </is>
      </c>
      <c r="C2" s="4" t="inlineStr">
        <is>
          <t xml:space="preserve"> </t>
        </is>
      </c>
      <c r="D2" s="4" t="inlineStr">
        <is>
          <t xml:space="preserve"> </t>
        </is>
      </c>
    </row>
    <row r="3">
      <c r="A3" s="4" t="inlineStr">
        <is>
          <t>Share consolidation ratio</t>
        </is>
      </c>
      <c r="B3" s="6" t="n">
        <v>6</v>
      </c>
      <c r="C3" s="9" t="n">
        <v>3.2</v>
      </c>
      <c r="D3" s="9" t="n">
        <v>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3" customWidth="1" min="1" max="1"/>
    <col width="40" customWidth="1" min="2" max="2"/>
    <col width="13" customWidth="1" min="3" max="3"/>
    <col width="24" customWidth="1" min="4" max="4"/>
    <col width="32" customWidth="1" min="5" max="5"/>
    <col width="32" customWidth="1" min="6" max="6"/>
    <col width="40" customWidth="1" min="7" max="7"/>
    <col width="40" customWidth="1" min="8" max="8"/>
    <col width="25" customWidth="1" min="9" max="9"/>
    <col width="40" customWidth="1" min="10" max="10"/>
    <col width="40" customWidth="1" min="11" max="11"/>
    <col width="40" customWidth="1" min="12" max="12"/>
    <col width="25" customWidth="1" min="13" max="13"/>
    <col width="39" customWidth="1" min="14" max="14"/>
  </cols>
  <sheetData>
    <row r="1">
      <c r="A1" s="1" t="inlineStr">
        <is>
          <t>EQUITY - Additional information (Details)</t>
        </is>
      </c>
      <c r="B1" s="2" t="inlineStr">
        <is>
          <t>Mar. 21, 2023 USD ($) $ / shares shares</t>
        </is>
      </c>
      <c r="C1" s="2" t="inlineStr">
        <is>
          <t>May 24, 2022</t>
        </is>
      </c>
      <c r="D1" s="2" t="inlineStr">
        <is>
          <t>May 11, 2022 $ / shares</t>
        </is>
      </c>
      <c r="E1" s="2" t="inlineStr">
        <is>
          <t>Jun. 30, 2024 $ / shares shares</t>
        </is>
      </c>
      <c r="F1" s="2" t="inlineStr">
        <is>
          <t>Dec. 31, 2023 $ / shares shares</t>
        </is>
      </c>
      <c r="G1" s="2" t="inlineStr">
        <is>
          <t>Sep. 29, 2023 USD ($) $ / shares shares</t>
        </is>
      </c>
      <c r="H1" s="2" t="inlineStr">
        <is>
          <t>Sep. 28, 2023 USD ($) $ / shares shares</t>
        </is>
      </c>
      <c r="I1" s="2" t="inlineStr">
        <is>
          <t>Jun. 30, 2023 $ / shares</t>
        </is>
      </c>
      <c r="J1" s="2" t="inlineStr">
        <is>
          <t>Mar. 20, 2023 USD ($) $ / shares shares</t>
        </is>
      </c>
      <c r="K1" s="2" t="inlineStr">
        <is>
          <t>Mar. 06, 2023 USD ($) $ / shares shares</t>
        </is>
      </c>
      <c r="L1" s="2" t="inlineStr">
        <is>
          <t>Mar. 05, 2023 USD ($) $ / shares shares</t>
        </is>
      </c>
      <c r="M1" s="2" t="inlineStr">
        <is>
          <t>Dec. 31, 2022 $ / shares</t>
        </is>
      </c>
      <c r="N1" s="2" t="inlineStr">
        <is>
          <t>May 25, 2022 USD ($) $ / shares shares</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are consolidation ratio</t>
        </is>
      </c>
      <c r="B3" s="6" t="n">
        <v>6</v>
      </c>
      <c r="C3" s="9" t="n">
        <v>3.2</v>
      </c>
      <c r="D3" s="9" t="n">
        <v>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par value (in dollars per share) | $ / shares</t>
        </is>
      </c>
      <c r="B4" s="7" t="n">
        <v>0.0016</v>
      </c>
      <c r="C4" s="4" t="inlineStr">
        <is>
          <t xml:space="preserve"> </t>
        </is>
      </c>
      <c r="D4" s="7" t="n">
        <v>0.0005</v>
      </c>
      <c r="E4" s="7" t="n">
        <v>0.009599999999999999</v>
      </c>
      <c r="F4" s="7" t="n">
        <v>0.009599999999999999</v>
      </c>
      <c r="G4" s="7" t="n">
        <v>0.009599999999999999</v>
      </c>
      <c r="H4" s="7" t="n">
        <v>0.009599999999999999</v>
      </c>
      <c r="I4" s="7" t="n">
        <v>0.009599999999999999</v>
      </c>
      <c r="J4" s="7" t="n">
        <v>0.009599999999999999</v>
      </c>
      <c r="K4" s="7" t="n">
        <v>0.0016</v>
      </c>
      <c r="L4" s="7" t="n">
        <v>0.0016</v>
      </c>
      <c r="M4" s="7" t="n">
        <v>0.009599999999999999</v>
      </c>
      <c r="N4" s="7" t="n">
        <v>0.0016</v>
      </c>
    </row>
    <row r="5">
      <c r="A5" s="4" t="inlineStr">
        <is>
          <t>Authorized capital | $</t>
        </is>
      </c>
      <c r="B5" s="5" t="n">
        <v>60000</v>
      </c>
      <c r="C5" s="4" t="inlineStr">
        <is>
          <t xml:space="preserve"> </t>
        </is>
      </c>
      <c r="D5" s="4" t="inlineStr">
        <is>
          <t xml:space="preserve"> </t>
        </is>
      </c>
      <c r="E5" s="4" t="inlineStr">
        <is>
          <t xml:space="preserve"> </t>
        </is>
      </c>
      <c r="F5" s="4" t="inlineStr">
        <is>
          <t xml:space="preserve"> </t>
        </is>
      </c>
      <c r="G5" s="5" t="n">
        <v>9600000</v>
      </c>
      <c r="H5" s="5" t="n">
        <v>60000</v>
      </c>
      <c r="I5" s="4" t="inlineStr">
        <is>
          <t xml:space="preserve"> </t>
        </is>
      </c>
      <c r="J5" s="5" t="n">
        <v>50000</v>
      </c>
      <c r="K5" s="5" t="n">
        <v>60000</v>
      </c>
      <c r="L5" s="5" t="n">
        <v>50000</v>
      </c>
      <c r="M5" s="4" t="inlineStr">
        <is>
          <t xml:space="preserve"> </t>
        </is>
      </c>
      <c r="N5" s="5" t="n">
        <v>50000</v>
      </c>
    </row>
    <row r="6">
      <c r="A6" s="4" t="inlineStr">
        <is>
          <t>Ordinary shares, shares authorized | shares</t>
        </is>
      </c>
      <c r="B6" s="6" t="n">
        <v>1000000000</v>
      </c>
      <c r="C6" s="4" t="inlineStr">
        <is>
          <t xml:space="preserve"> </t>
        </is>
      </c>
      <c r="D6" s="4" t="inlineStr">
        <is>
          <t xml:space="preserve"> </t>
        </is>
      </c>
      <c r="E6" s="6" t="n">
        <v>1000000000</v>
      </c>
      <c r="F6" s="6" t="n">
        <v>1000000000</v>
      </c>
      <c r="G6" s="6" t="n">
        <v>1000000000</v>
      </c>
      <c r="H6" s="6" t="n">
        <v>6250000</v>
      </c>
      <c r="I6" s="4" t="inlineStr">
        <is>
          <t xml:space="preserve"> </t>
        </is>
      </c>
      <c r="J6" s="6" t="n">
        <v>6250000</v>
      </c>
      <c r="K6" s="6" t="n">
        <v>37500000</v>
      </c>
      <c r="L6" s="6" t="n">
        <v>31250000</v>
      </c>
      <c r="M6" s="4" t="inlineStr">
        <is>
          <t xml:space="preserve"> </t>
        </is>
      </c>
      <c r="N6" s="6" t="n">
        <v>31250000</v>
      </c>
    </row>
    <row r="7">
      <c r="A7" s="4" t="inlineStr">
        <is>
          <t>Ordinary shares, shares issued | shares</t>
        </is>
      </c>
      <c r="B7" s="4" t="inlineStr">
        <is>
          <t xml:space="preserve"> </t>
        </is>
      </c>
      <c r="C7" s="4" t="inlineStr">
        <is>
          <t xml:space="preserve"> </t>
        </is>
      </c>
      <c r="D7" s="4" t="inlineStr">
        <is>
          <t xml:space="preserve"> </t>
        </is>
      </c>
      <c r="E7" s="6" t="n">
        <v>1534487</v>
      </c>
      <c r="F7" s="6" t="n">
        <v>15344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shares outstanding | shares</t>
        </is>
      </c>
      <c r="B8" s="4" t="inlineStr">
        <is>
          <t xml:space="preserve"> </t>
        </is>
      </c>
      <c r="C8" s="4" t="inlineStr">
        <is>
          <t xml:space="preserve"> </t>
        </is>
      </c>
      <c r="D8" s="4" t="inlineStr">
        <is>
          <t xml:space="preserve"> </t>
        </is>
      </c>
      <c r="E8" s="6" t="n">
        <v>1534487</v>
      </c>
      <c r="F8" s="6" t="n">
        <v>153448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2 Share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consolidation ratio</t>
        </is>
      </c>
      <c r="B11" s="11" t="n">
        <v>0.17</v>
      </c>
      <c r="C11" s="4" t="inlineStr">
        <is>
          <t xml:space="preserve"> </t>
        </is>
      </c>
      <c r="D11" s="11" t="n">
        <v>0.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par value (in dollars per share) | $ / shares</t>
        </is>
      </c>
      <c r="B12" s="4" t="inlineStr">
        <is>
          <t xml:space="preserve"> </t>
        </is>
      </c>
      <c r="C12" s="4" t="inlineStr">
        <is>
          <t xml:space="preserve"> </t>
        </is>
      </c>
      <c r="D12" s="7" t="n">
        <v>0.00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3 Share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consolidation ratio</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par value (in dollars per share) | $ / shares</t>
        </is>
      </c>
      <c r="B16" s="7" t="n">
        <v>0.00959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Restricted net assets (Details) - USD ($)</t>
        </is>
      </c>
      <c r="B1" s="2" t="inlineStr">
        <is>
          <t>Jun. 30, 2024</t>
        </is>
      </c>
      <c r="C1" s="2" t="inlineStr">
        <is>
          <t>Dec. 31, 2023</t>
        </is>
      </c>
    </row>
    <row r="2">
      <c r="A2" s="3" t="inlineStr">
        <is>
          <t>EQUITY</t>
        </is>
      </c>
      <c r="B2" s="4" t="inlineStr">
        <is>
          <t xml:space="preserve"> </t>
        </is>
      </c>
      <c r="C2" s="4" t="inlineStr">
        <is>
          <t xml:space="preserve"> </t>
        </is>
      </c>
    </row>
    <row r="3">
      <c r="A3" s="4" t="inlineStr">
        <is>
          <t>Statutory reserve</t>
        </is>
      </c>
      <c r="B3" s="5" t="n">
        <v>898133</v>
      </c>
      <c r="C3" s="5" t="n">
        <v>898133</v>
      </c>
    </row>
    <row r="4">
      <c r="A4" s="4" t="inlineStr">
        <is>
          <t>Amount of net assets restricted</t>
        </is>
      </c>
      <c r="B4" s="5" t="n">
        <v>33718654</v>
      </c>
      <c r="C4" s="5" t="n">
        <v>337186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Nature of relationships with related parties (Details) - Related Party</t>
        </is>
      </c>
      <c r="B1" s="2" t="inlineStr">
        <is>
          <t>Jun. 30, 2024</t>
        </is>
      </c>
    </row>
    <row r="2">
      <c r="A2" s="4" t="inlineStr">
        <is>
          <t>EJAM Group</t>
        </is>
      </c>
      <c r="B2" s="4" t="inlineStr">
        <is>
          <t xml:space="preserve"> </t>
        </is>
      </c>
    </row>
    <row r="3">
      <c r="A3" s="3" t="inlineStr">
        <is>
          <t>RELATED PARTY TRANSACTIONS AND BALANCES</t>
        </is>
      </c>
      <c r="B3" s="4" t="inlineStr">
        <is>
          <t xml:space="preserve"> </t>
        </is>
      </c>
    </row>
    <row r="4">
      <c r="A4" s="4" t="inlineStr">
        <is>
          <t>Equity interest</t>
        </is>
      </c>
      <c r="B4" s="14" t="n">
        <v>0.068</v>
      </c>
    </row>
    <row r="5">
      <c r="A5" s="4" t="inlineStr">
        <is>
          <t>Pubang Hong Kong</t>
        </is>
      </c>
      <c r="B5" s="4" t="inlineStr">
        <is>
          <t xml:space="preserve"> </t>
        </is>
      </c>
    </row>
    <row r="6">
      <c r="A6" s="3" t="inlineStr">
        <is>
          <t>RELATED PARTY TRANSACTIONS AND BALANCES</t>
        </is>
      </c>
      <c r="B6" s="4" t="inlineStr">
        <is>
          <t xml:space="preserve"> </t>
        </is>
      </c>
    </row>
    <row r="7">
      <c r="A7" s="4" t="inlineStr">
        <is>
          <t>Equity interest</t>
        </is>
      </c>
      <c r="B7" s="14" t="n">
        <v>0.204</v>
      </c>
    </row>
    <row r="8">
      <c r="A8" s="4" t="inlineStr">
        <is>
          <t>Ms. Wenxiu Zhong</t>
        </is>
      </c>
      <c r="B8" s="4" t="inlineStr">
        <is>
          <t xml:space="preserve"> </t>
        </is>
      </c>
    </row>
    <row r="9">
      <c r="A9" s="3" t="inlineStr">
        <is>
          <t>RELATED PARTY TRANSACTIONS AND BALANCES</t>
        </is>
      </c>
      <c r="B9" s="4" t="inlineStr">
        <is>
          <t xml:space="preserve"> </t>
        </is>
      </c>
    </row>
    <row r="10">
      <c r="A10" s="4" t="inlineStr">
        <is>
          <t>Equity interest</t>
        </is>
      </c>
      <c r="B10" s="14" t="n">
        <v>0.226</v>
      </c>
    </row>
    <row r="11">
      <c r="A11" s="4" t="inlineStr">
        <is>
          <t>Anruitai Investment Limited | Ms. Wenxiu Zhong</t>
        </is>
      </c>
      <c r="B11" s="4" t="inlineStr">
        <is>
          <t xml:space="preserve"> </t>
        </is>
      </c>
    </row>
    <row r="12">
      <c r="A12" s="3" t="inlineStr">
        <is>
          <t>RELATED PARTY TRANSACTIONS AND BALANCES</t>
        </is>
      </c>
      <c r="B12" s="4" t="inlineStr">
        <is>
          <t xml:space="preserve"> </t>
        </is>
      </c>
    </row>
    <row r="13">
      <c r="A13" s="4" t="inlineStr">
        <is>
          <t>Ownership interest held</t>
        </is>
      </c>
      <c r="B13" s="12" t="n">
        <v>0.9</v>
      </c>
    </row>
    <row r="14">
      <c r="A14" s="4" t="inlineStr">
        <is>
          <t>Anruitai Investment Limited | Mr. Sheng Gong</t>
        </is>
      </c>
      <c r="B14" s="4" t="inlineStr">
        <is>
          <t xml:space="preserve"> </t>
        </is>
      </c>
    </row>
    <row r="15">
      <c r="A15" s="3" t="inlineStr">
        <is>
          <t>RELATED PARTY TRANSACTIONS AND BALANCES</t>
        </is>
      </c>
      <c r="B15" s="4" t="inlineStr">
        <is>
          <t xml:space="preserve"> </t>
        </is>
      </c>
    </row>
    <row r="16">
      <c r="A16" s="4" t="inlineStr">
        <is>
          <t>Equity interest held</t>
        </is>
      </c>
      <c r="B16" s="12"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Transactions with related parties (Details) - Horgos Zhijiantiancheng - USD ($)</t>
        </is>
      </c>
      <c r="B1" s="2" t="inlineStr">
        <is>
          <t>6 Months Ended</t>
        </is>
      </c>
    </row>
    <row r="2">
      <c r="B2" s="2" t="inlineStr">
        <is>
          <t>Jun. 30, 2024</t>
        </is>
      </c>
      <c r="C2" s="2" t="inlineStr">
        <is>
          <t>Jun. 30, 2023</t>
        </is>
      </c>
    </row>
    <row r="3">
      <c r="A3" s="3" t="inlineStr">
        <is>
          <t>RELATED PARTY TRANSACTIONS AND BALANCES</t>
        </is>
      </c>
      <c r="B3" s="4" t="inlineStr">
        <is>
          <t xml:space="preserve"> </t>
        </is>
      </c>
      <c r="C3" s="4" t="inlineStr">
        <is>
          <t xml:space="preserve"> </t>
        </is>
      </c>
    </row>
    <row r="4">
      <c r="A4" s="4" t="inlineStr">
        <is>
          <t>Transactions with related parties</t>
        </is>
      </c>
      <c r="B4" s="5" t="n">
        <v>3875</v>
      </c>
      <c r="C4" s="5" t="n">
        <v>153077</v>
      </c>
    </row>
    <row r="5">
      <c r="A5" s="4" t="inlineStr">
        <is>
          <t>Receipts of media deposits</t>
        </is>
      </c>
      <c r="B5" s="5" t="n">
        <v>242009</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Balances with related parties (Details) - USD ($)</t>
        </is>
      </c>
      <c r="B1" s="2" t="inlineStr">
        <is>
          <t>6 Months Ended</t>
        </is>
      </c>
    </row>
    <row r="2">
      <c r="B2" s="2" t="inlineStr">
        <is>
          <t>Jun. 30, 2024</t>
        </is>
      </c>
      <c r="C2" s="2" t="inlineStr">
        <is>
          <t>Dec. 31, 2023</t>
        </is>
      </c>
    </row>
    <row r="3">
      <c r="A3" s="3" t="inlineStr">
        <is>
          <t>RELATED PARTY TRANSACTIONS AND BALANCES</t>
        </is>
      </c>
      <c r="B3" s="4" t="inlineStr">
        <is>
          <t xml:space="preserve"> </t>
        </is>
      </c>
      <c r="C3" s="4" t="inlineStr">
        <is>
          <t xml:space="preserve"> </t>
        </is>
      </c>
    </row>
    <row r="4">
      <c r="A4" s="4" t="inlineStr">
        <is>
          <t>Amounts due from related parties</t>
        </is>
      </c>
      <c r="B4" s="5" t="n">
        <v>28667</v>
      </c>
      <c r="C4" s="5" t="n">
        <v>30075</v>
      </c>
    </row>
    <row r="5">
      <c r="A5" s="4" t="inlineStr">
        <is>
          <t>Other Receivable, after Allowance for Credit Loss, Current, Related Party [Extensible Enumeration]</t>
        </is>
      </c>
      <c r="B5" s="4" t="inlineStr">
        <is>
          <t>Related Party</t>
        </is>
      </c>
      <c r="C5" s="4" t="inlineStr">
        <is>
          <t>Related Party</t>
        </is>
      </c>
    </row>
    <row r="6">
      <c r="A6" s="4" t="inlineStr">
        <is>
          <t>Due to related parties</t>
        </is>
      </c>
      <c r="B6" s="5" t="n">
        <v>3548</v>
      </c>
      <c r="C6" s="5" t="n">
        <v>12176</v>
      </c>
    </row>
    <row r="7">
      <c r="A7" s="4" t="inlineStr">
        <is>
          <t>Other Liability, Current, Related Party [Extensible Enumeration]</t>
        </is>
      </c>
      <c r="B7" s="4" t="inlineStr">
        <is>
          <t>Related Party</t>
        </is>
      </c>
      <c r="C7" s="4" t="inlineStr">
        <is>
          <t>Related Party</t>
        </is>
      </c>
    </row>
    <row r="8">
      <c r="A8" s="4" t="inlineStr">
        <is>
          <t>Horgos Zhijiantiancheng</t>
        </is>
      </c>
      <c r="B8" s="4" t="inlineStr">
        <is>
          <t xml:space="preserve"> </t>
        </is>
      </c>
      <c r="C8" s="4" t="inlineStr">
        <is>
          <t xml:space="preserve"> </t>
        </is>
      </c>
    </row>
    <row r="9">
      <c r="A9" s="3" t="inlineStr">
        <is>
          <t>RELATED PARTY TRANSACTIONS AND BALANCES</t>
        </is>
      </c>
      <c r="B9" s="4" t="inlineStr">
        <is>
          <t xml:space="preserve"> </t>
        </is>
      </c>
      <c r="C9" s="4" t="inlineStr">
        <is>
          <t xml:space="preserve"> </t>
        </is>
      </c>
    </row>
    <row r="10">
      <c r="A10" s="4" t="inlineStr">
        <is>
          <t>Receipts of media deposits</t>
        </is>
      </c>
      <c r="B10" s="5" t="n">
        <v>242009</v>
      </c>
      <c r="C10" s="4" t="inlineStr">
        <is>
          <t xml:space="preserve"> </t>
        </is>
      </c>
    </row>
    <row r="11">
      <c r="A11" s="4" t="inlineStr">
        <is>
          <t>Related Party</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Accounts receivable, net</t>
        </is>
      </c>
      <c r="B13" s="6" t="n">
        <v>5499</v>
      </c>
      <c r="C13" s="4" t="inlineStr">
        <is>
          <t xml:space="preserve"> </t>
        </is>
      </c>
    </row>
    <row r="14">
      <c r="A14" s="4" t="inlineStr">
        <is>
          <t>Prepayments</t>
        </is>
      </c>
      <c r="B14" s="4" t="inlineStr">
        <is>
          <t xml:space="preserve"> </t>
        </is>
      </c>
      <c r="C14" s="5" t="n">
        <v>215689</v>
      </c>
    </row>
    <row r="15">
      <c r="A15" s="4" t="inlineStr">
        <is>
          <t>Related Party | Ms. Wenxiu Zhong</t>
        </is>
      </c>
      <c r="B15" s="4" t="inlineStr">
        <is>
          <t xml:space="preserve"> </t>
        </is>
      </c>
      <c r="C15" s="4" t="inlineStr">
        <is>
          <t xml:space="preserve"> </t>
        </is>
      </c>
    </row>
    <row r="16">
      <c r="A16" s="3" t="inlineStr">
        <is>
          <t>RELATED PARTY TRANSACTIONS AND BALANCES</t>
        </is>
      </c>
      <c r="B16" s="4" t="inlineStr">
        <is>
          <t xml:space="preserve"> </t>
        </is>
      </c>
      <c r="C16" s="4" t="inlineStr">
        <is>
          <t xml:space="preserve"> </t>
        </is>
      </c>
    </row>
    <row r="17">
      <c r="A17" s="4" t="inlineStr">
        <is>
          <t>Due to related parties</t>
        </is>
      </c>
      <c r="B17" s="6" t="n">
        <v>3548</v>
      </c>
      <c r="C17" s="6" t="n">
        <v>3546</v>
      </c>
    </row>
    <row r="18">
      <c r="A18" s="4" t="inlineStr">
        <is>
          <t>Related Party | Horgos Zhijiantiancheng</t>
        </is>
      </c>
      <c r="B18" s="4" t="inlineStr">
        <is>
          <t xml:space="preserve"> </t>
        </is>
      </c>
      <c r="C18" s="4" t="inlineStr">
        <is>
          <t xml:space="preserve"> </t>
        </is>
      </c>
    </row>
    <row r="19">
      <c r="A19" s="3" t="inlineStr">
        <is>
          <t>RELATED PARTY TRANSACTIONS AND BALANCES</t>
        </is>
      </c>
      <c r="B19" s="4" t="inlineStr">
        <is>
          <t xml:space="preserve"> </t>
        </is>
      </c>
      <c r="C19" s="4" t="inlineStr">
        <is>
          <t xml:space="preserve"> </t>
        </is>
      </c>
    </row>
    <row r="20">
      <c r="A20" s="4" t="inlineStr">
        <is>
          <t>Accounts receivable, net</t>
        </is>
      </c>
      <c r="B20" s="6" t="n">
        <v>5499</v>
      </c>
      <c r="C20" s="4" t="inlineStr">
        <is>
          <t xml:space="preserve"> </t>
        </is>
      </c>
    </row>
    <row r="21">
      <c r="A21" s="4" t="inlineStr">
        <is>
          <t>Prepayments</t>
        </is>
      </c>
      <c r="B21" s="4" t="inlineStr">
        <is>
          <t xml:space="preserve"> </t>
        </is>
      </c>
      <c r="C21" s="6" t="n">
        <v>215689</v>
      </c>
    </row>
    <row r="22">
      <c r="A22" s="4" t="inlineStr">
        <is>
          <t>Related Party | Anruitai Investment Limited</t>
        </is>
      </c>
      <c r="B22" s="4" t="inlineStr">
        <is>
          <t xml:space="preserve"> </t>
        </is>
      </c>
      <c r="C22" s="4" t="inlineStr">
        <is>
          <t xml:space="preserve"> </t>
        </is>
      </c>
    </row>
    <row r="23">
      <c r="A23" s="3" t="inlineStr">
        <is>
          <t>RELATED PARTY TRANSACTIONS AND BALANCES</t>
        </is>
      </c>
      <c r="B23" s="4" t="inlineStr">
        <is>
          <t xml:space="preserve"> </t>
        </is>
      </c>
      <c r="C23" s="4" t="inlineStr">
        <is>
          <t xml:space="preserve"> </t>
        </is>
      </c>
    </row>
    <row r="24">
      <c r="A24" s="4" t="inlineStr">
        <is>
          <t>Amounts due from related parties</t>
        </is>
      </c>
      <c r="B24" s="5" t="n">
        <v>28667</v>
      </c>
      <c r="C24" s="6" t="n">
        <v>28667</v>
      </c>
    </row>
    <row r="25">
      <c r="A25" s="4" t="inlineStr">
        <is>
          <t>Others</t>
        </is>
      </c>
      <c r="B25" s="4" t="inlineStr">
        <is>
          <t xml:space="preserve"> </t>
        </is>
      </c>
      <c r="C25" s="4" t="inlineStr">
        <is>
          <t xml:space="preserve"> </t>
        </is>
      </c>
    </row>
    <row r="26">
      <c r="A26" s="3" t="inlineStr">
        <is>
          <t>RELATED PARTY TRANSACTIONS AND BALANCES</t>
        </is>
      </c>
      <c r="B26" s="4" t="inlineStr">
        <is>
          <t xml:space="preserve"> </t>
        </is>
      </c>
      <c r="C26" s="4" t="inlineStr">
        <is>
          <t xml:space="preserve"> </t>
        </is>
      </c>
    </row>
    <row r="27">
      <c r="A27" s="4" t="inlineStr">
        <is>
          <t>Amounts due from related parties</t>
        </is>
      </c>
      <c r="B27" s="4" t="inlineStr">
        <is>
          <t xml:space="preserve"> </t>
        </is>
      </c>
      <c r="C27" s="5" t="n">
        <v>1408</v>
      </c>
    </row>
    <row r="28">
      <c r="A28" s="4" t="inlineStr">
        <is>
          <t>Other Receivable, after Allowance for Credit Loss, Current, Related Party [Extensible Enumeration]</t>
        </is>
      </c>
      <c r="B28" s="4" t="inlineStr">
        <is>
          <t>Related Party</t>
        </is>
      </c>
      <c r="C28" s="4" t="inlineStr">
        <is>
          <t>Related Party</t>
        </is>
      </c>
    </row>
    <row r="29">
      <c r="A29" s="4" t="inlineStr">
        <is>
          <t>Due to related parties</t>
        </is>
      </c>
      <c r="B29" s="4" t="inlineStr">
        <is>
          <t xml:space="preserve"> </t>
        </is>
      </c>
      <c r="C29" s="5" t="n">
        <v>8630</v>
      </c>
    </row>
    <row r="30">
      <c r="A30" s="4" t="inlineStr">
        <is>
          <t>Other Liability, Current, Related Party [Extensible Enumeration]</t>
        </is>
      </c>
      <c r="B30" s="4" t="inlineStr">
        <is>
          <t>Related Party</t>
        </is>
      </c>
      <c r="C30" s="4" t="inlineStr">
        <is>
          <t>Related Part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1" customWidth="1" min="14" max="14"/>
    <col width="21" customWidth="1" min="15" max="15"/>
    <col width="33" customWidth="1" min="16" max="16"/>
    <col width="22" customWidth="1" min="17" max="17"/>
    <col width="21" customWidth="1" min="18" max="18"/>
    <col width="21" customWidth="1" min="19" max="19"/>
  </cols>
  <sheetData>
    <row r="1">
      <c r="A1" s="1" t="inlineStr">
        <is>
          <t>CONTINGENCIES - Beijing Baosheng (Details)</t>
        </is>
      </c>
      <c r="J1" s="2" t="inlineStr">
        <is>
          <t>1 Months Ended</t>
        </is>
      </c>
    </row>
    <row r="2">
      <c r="B2" s="2" t="inlineStr">
        <is>
          <t>Sep. 06, 2024 CNY (¥)</t>
        </is>
      </c>
      <c r="C2" s="2" t="inlineStr">
        <is>
          <t>Sep. 06, 2024 USD ($)</t>
        </is>
      </c>
      <c r="D2" s="2" t="inlineStr">
        <is>
          <t>May 15, 2024 CNY (¥)</t>
        </is>
      </c>
      <c r="E2" s="2" t="inlineStr">
        <is>
          <t>Jan. 30, 2024 CNY (¥)</t>
        </is>
      </c>
      <c r="F2" s="2" t="inlineStr">
        <is>
          <t>Jan. 30, 2024 USD ($)</t>
        </is>
      </c>
      <c r="G2" s="2" t="inlineStr">
        <is>
          <t>Apr. 06, 2023 CNY (¥)</t>
        </is>
      </c>
      <c r="H2" s="2" t="inlineStr">
        <is>
          <t>Apr. 06, 2023 USD ($)</t>
        </is>
      </c>
      <c r="I2" s="2" t="inlineStr">
        <is>
          <t>Mar. 17, 2021 USD ($) shares</t>
        </is>
      </c>
      <c r="J2" s="2" t="inlineStr">
        <is>
          <t>Mar. 31, 2022 CNY (¥)</t>
        </is>
      </c>
      <c r="K2" s="2" t="inlineStr">
        <is>
          <t>Mar. 31, 2022 USD ($)</t>
        </is>
      </c>
      <c r="L2" s="2" t="inlineStr">
        <is>
          <t>Jul. 02, 2024 CNY (¥)</t>
        </is>
      </c>
      <c r="M2" s="2" t="inlineStr">
        <is>
          <t>Jun. 30, 2024 USD ($)</t>
        </is>
      </c>
      <c r="N2" s="2" t="inlineStr">
        <is>
          <t>May 17, 2024 CNY (¥)</t>
        </is>
      </c>
      <c r="O2" s="2" t="inlineStr">
        <is>
          <t>May 17, 2024 USD ($)</t>
        </is>
      </c>
      <c r="P2" s="2" t="inlineStr">
        <is>
          <t>Nov. 17, 2023 USD ($) $ / shares</t>
        </is>
      </c>
      <c r="Q2" s="2" t="inlineStr">
        <is>
          <t>Jul. 02, 2023 CNY (¥)</t>
        </is>
      </c>
      <c r="R2" s="2" t="inlineStr">
        <is>
          <t>May 17, 2022 CNY (¥)</t>
        </is>
      </c>
      <c r="S2" s="2" t="inlineStr">
        <is>
          <t>May 17, 2022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reserved for future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convertible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9599999999999999</v>
      </c>
      <c r="Q7" s="4" t="inlineStr">
        <is>
          <t xml:space="preserve"> </t>
        </is>
      </c>
      <c r="R7" s="4" t="inlineStr">
        <is>
          <t xml:space="preserve"> </t>
        </is>
      </c>
      <c r="S7" s="4" t="inlineStr">
        <is>
          <t xml:space="preserve"> </t>
        </is>
      </c>
    </row>
    <row r="8">
      <c r="A8" s="4" t="inlineStr">
        <is>
          <t>Convertible notes payabl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incip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2000000</v>
      </c>
      <c r="Q10" s="4" t="inlineStr">
        <is>
          <t xml:space="preserve"> </t>
        </is>
      </c>
      <c r="R10" s="4" t="inlineStr">
        <is>
          <t xml:space="preserve"> </t>
        </is>
      </c>
      <c r="S10" s="4" t="inlineStr">
        <is>
          <t xml:space="preserve"> </t>
        </is>
      </c>
    </row>
    <row r="11">
      <c r="A11" s="4" t="inlineStr">
        <is>
          <t>Outstanding service fee case with Longhua District People's Cou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nk deposi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171478</v>
      </c>
      <c r="R13" s="4" t="inlineStr">
        <is>
          <t xml:space="preserve"> </t>
        </is>
      </c>
      <c r="S13" s="4" t="inlineStr">
        <is>
          <t xml:space="preserve"> </t>
        </is>
      </c>
    </row>
    <row r="14">
      <c r="A14" s="4" t="inlineStr">
        <is>
          <t>Instalments for litigation settlement made | ¥</t>
        </is>
      </c>
      <c r="B14" s="4" t="inlineStr">
        <is>
          <t xml:space="preserve"> </t>
        </is>
      </c>
      <c r="C14" s="4" t="inlineStr">
        <is>
          <t xml:space="preserve"> </t>
        </is>
      </c>
      <c r="D14" s="10" t="n">
        <v>1763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reach of contract with Beijing Haidian District People's Cou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unt of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1783834.04</v>
      </c>
      <c r="K17" s="5" t="n">
        <v>27010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perty reservation to secure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5" t="n">
        <v>1783834.04</v>
      </c>
      <c r="O18" s="5" t="n">
        <v>270102</v>
      </c>
      <c r="P18" s="4" t="inlineStr">
        <is>
          <t xml:space="preserve"> </t>
        </is>
      </c>
      <c r="Q18" s="4" t="inlineStr">
        <is>
          <t xml:space="preserve"> </t>
        </is>
      </c>
      <c r="R18" s="15" t="n">
        <v>1783834.04</v>
      </c>
      <c r="S18" s="5" t="n">
        <v>270102</v>
      </c>
    </row>
    <row r="19">
      <c r="A19" s="4" t="inlineStr">
        <is>
          <t>Contract dispute with Arbitration commit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mount of damages</t>
        </is>
      </c>
      <c r="B21" s="4" t="inlineStr">
        <is>
          <t xml:space="preserve"> </t>
        </is>
      </c>
      <c r="C21" s="4" t="inlineStr">
        <is>
          <t xml:space="preserve"> </t>
        </is>
      </c>
      <c r="D21" s="4" t="inlineStr">
        <is>
          <t xml:space="preserve"> </t>
        </is>
      </c>
      <c r="E21" s="10" t="n">
        <v>1434059</v>
      </c>
      <c r="F21" s="8" t="n">
        <v>201982.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ss contingency damages paid</t>
        </is>
      </c>
      <c r="B22" s="10" t="n">
        <v>1267980</v>
      </c>
      <c r="C22" s="8" t="n">
        <v>17859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awsuit with United States District Court of the Southern District of New Y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ordinary share in each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6078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per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warrants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issuable pe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purchase pric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inding up petition with Grand Court of the Cayman Isla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ordinary share in each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6078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gregate purchase pric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issuable per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in a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warrants in a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enzhen Pusi Technology Co., Ltd | Outstanding service fee case with Longhua District People's Cou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ount of damages</t>
        </is>
      </c>
      <c r="B41" s="4" t="inlineStr">
        <is>
          <t xml:space="preserve"> </t>
        </is>
      </c>
      <c r="C41" s="4" t="inlineStr">
        <is>
          <t xml:space="preserve"> </t>
        </is>
      </c>
      <c r="D41" s="4" t="inlineStr">
        <is>
          <t xml:space="preserve"> </t>
        </is>
      </c>
      <c r="E41" s="4" t="inlineStr">
        <is>
          <t xml:space="preserve"> </t>
        </is>
      </c>
      <c r="F41" s="4" t="inlineStr">
        <is>
          <t xml:space="preserve"> </t>
        </is>
      </c>
      <c r="G41" s="10" t="n">
        <v>160965</v>
      </c>
      <c r="H41" s="5" t="n">
        <v>2329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enzhen Pusi Technology Co., Ltd | Service fee 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nk deposi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17147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7">
    <mergeCell ref="A1:A2"/>
    <mergeCell ref="B1:C1"/>
    <mergeCell ref="E1:F1"/>
    <mergeCell ref="G1:H1"/>
    <mergeCell ref="J1:K1"/>
    <mergeCell ref="N1:O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Subsequent event - Loan agreement - Bank of Communications</t>
        </is>
      </c>
      <c r="B1" s="2" t="inlineStr">
        <is>
          <t>Aug. 31, 2024 CNY (¥)</t>
        </is>
      </c>
      <c r="C1" s="2" t="inlineStr">
        <is>
          <t>Aug. 31, 2024 USD ($)</t>
        </is>
      </c>
    </row>
    <row r="2">
      <c r="A2" s="3" t="inlineStr">
        <is>
          <t>SUBSEQUENT EVENTS</t>
        </is>
      </c>
      <c r="B2" s="4" t="inlineStr">
        <is>
          <t xml:space="preserve"> </t>
        </is>
      </c>
      <c r="C2" s="4" t="inlineStr">
        <is>
          <t xml:space="preserve"> </t>
        </is>
      </c>
    </row>
    <row r="3">
      <c r="A3" s="4" t="inlineStr">
        <is>
          <t>Principal amount</t>
        </is>
      </c>
      <c r="B3" s="10" t="n">
        <v>5000000</v>
      </c>
      <c r="C3" s="5" t="n">
        <v>693000</v>
      </c>
    </row>
    <row r="4">
      <c r="A4" s="4" t="inlineStr">
        <is>
          <t>Fixed interest rate</t>
        </is>
      </c>
      <c r="B4" s="12" t="n">
        <v>0.03</v>
      </c>
      <c r="C4" s="12"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40418</v>
      </c>
      <c r="C4" s="5" t="n">
        <v>-4079</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s</t>
        </is>
      </c>
      <c r="B6" s="6" t="n">
        <v>182216</v>
      </c>
      <c r="C6" s="6" t="n">
        <v>212954</v>
      </c>
      <c r="D6" s="4" t="inlineStr">
        <is>
          <t xml:space="preserve"> </t>
        </is>
      </c>
    </row>
    <row r="7">
      <c r="A7" s="4" t="inlineStr">
        <is>
          <t>Loss from disposal of property and equipment</t>
        </is>
      </c>
      <c r="B7" s="4" t="inlineStr">
        <is>
          <t xml:space="preserve"> </t>
        </is>
      </c>
      <c r="C7" s="6" t="n">
        <v>396</v>
      </c>
      <c r="D7" s="4" t="inlineStr">
        <is>
          <t xml:space="preserve"> </t>
        </is>
      </c>
    </row>
    <row r="8">
      <c r="A8" s="4" t="inlineStr">
        <is>
          <t>(Reversal of provision)/provision for expected credit losses of accounts receivable</t>
        </is>
      </c>
      <c r="B8" s="6" t="n">
        <v>-749688</v>
      </c>
      <c r="C8" s="6" t="n">
        <v>398378</v>
      </c>
      <c r="D8" s="4" t="inlineStr">
        <is>
          <t xml:space="preserve"> </t>
        </is>
      </c>
    </row>
    <row r="9">
      <c r="A9" s="4" t="inlineStr">
        <is>
          <t>Provision for doubtful accounts of prepayments</t>
        </is>
      </c>
      <c r="B9" s="6" t="n">
        <v>10825</v>
      </c>
      <c r="C9" s="6" t="n">
        <v>164953</v>
      </c>
      <c r="D9" s="4" t="inlineStr">
        <is>
          <t xml:space="preserve"> </t>
        </is>
      </c>
    </row>
    <row r="10">
      <c r="A10" s="4" t="inlineStr">
        <is>
          <t>Provision for expected credit losses of other current assets</t>
        </is>
      </c>
      <c r="B10" s="6" t="n">
        <v>11303</v>
      </c>
      <c r="C10" s="6" t="n">
        <v>565</v>
      </c>
      <c r="D10" s="4" t="inlineStr">
        <is>
          <t xml:space="preserve"> </t>
        </is>
      </c>
    </row>
    <row r="11">
      <c r="A11" s="4" t="inlineStr">
        <is>
          <t>Changes in fair value of short-term investments</t>
        </is>
      </c>
      <c r="B11" s="6" t="n">
        <v>-201733</v>
      </c>
      <c r="C11" s="6" t="n">
        <v>-542128</v>
      </c>
      <c r="D11" s="4" t="inlineStr">
        <is>
          <t xml:space="preserve"> </t>
        </is>
      </c>
    </row>
    <row r="12">
      <c r="A12" s="4" t="inlineStr">
        <is>
          <t>Changes in fair value of warrant liabilities</t>
        </is>
      </c>
      <c r="B12" s="4" t="inlineStr">
        <is>
          <t xml:space="preserve"> </t>
        </is>
      </c>
      <c r="C12" s="6" t="n">
        <v>-830</v>
      </c>
      <c r="D12" s="4" t="inlineStr">
        <is>
          <t xml:space="preserve"> </t>
        </is>
      </c>
    </row>
    <row r="13">
      <c r="A13" s="4" t="inlineStr">
        <is>
          <t>Share of equity loss in one equity investee</t>
        </is>
      </c>
      <c r="B13" s="6" t="n">
        <v>48047</v>
      </c>
      <c r="C13" s="4" t="inlineStr">
        <is>
          <t xml:space="preserve"> </t>
        </is>
      </c>
      <c r="D13" s="5" t="n">
        <v>9214</v>
      </c>
    </row>
    <row r="14">
      <c r="A14" s="4" t="inlineStr">
        <is>
          <t>Impairment of long-term investments</t>
        </is>
      </c>
      <c r="B14" s="6" t="n">
        <v>27541</v>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Other current assets</t>
        </is>
      </c>
      <c r="B16" s="6" t="n">
        <v>91394</v>
      </c>
      <c r="C16" s="6" t="n">
        <v>201</v>
      </c>
      <c r="D16" s="4" t="inlineStr">
        <is>
          <t xml:space="preserve"> </t>
        </is>
      </c>
    </row>
    <row r="17">
      <c r="A17" s="4" t="inlineStr">
        <is>
          <t>Accounts payable</t>
        </is>
      </c>
      <c r="B17" s="6" t="n">
        <v>1058410</v>
      </c>
      <c r="C17" s="6" t="n">
        <v>-1456524</v>
      </c>
      <c r="D17" s="4" t="inlineStr">
        <is>
          <t xml:space="preserve"> </t>
        </is>
      </c>
    </row>
    <row r="18">
      <c r="A18" s="4" t="inlineStr">
        <is>
          <t>Advance from advertisers</t>
        </is>
      </c>
      <c r="B18" s="6" t="n">
        <v>61513</v>
      </c>
      <c r="C18" s="6" t="n">
        <v>78650</v>
      </c>
      <c r="D18" s="4" t="inlineStr">
        <is>
          <t xml:space="preserve"> </t>
        </is>
      </c>
    </row>
    <row r="19">
      <c r="A19" s="4" t="inlineStr">
        <is>
          <t>Advertiser deposits</t>
        </is>
      </c>
      <c r="B19" s="6" t="n">
        <v>-16632</v>
      </c>
      <c r="C19" s="6" t="n">
        <v>-154959</v>
      </c>
      <c r="D19" s="4" t="inlineStr">
        <is>
          <t xml:space="preserve"> </t>
        </is>
      </c>
    </row>
    <row r="20">
      <c r="A20" s="4" t="inlineStr">
        <is>
          <t>Income tax payable</t>
        </is>
      </c>
      <c r="B20" s="6" t="n">
        <v>5685</v>
      </c>
      <c r="C20" s="4" t="inlineStr">
        <is>
          <t xml:space="preserve"> </t>
        </is>
      </c>
      <c r="D20" s="4" t="inlineStr">
        <is>
          <t xml:space="preserve"> </t>
        </is>
      </c>
    </row>
    <row r="21">
      <c r="A21" s="4" t="inlineStr">
        <is>
          <t>Accrued expenses and other liabilities</t>
        </is>
      </c>
      <c r="B21" s="6" t="n">
        <v>139226</v>
      </c>
      <c r="C21" s="6" t="n">
        <v>-260732</v>
      </c>
      <c r="D21" s="4" t="inlineStr">
        <is>
          <t xml:space="preserve"> </t>
        </is>
      </c>
    </row>
    <row r="22">
      <c r="A22" s="4" t="inlineStr">
        <is>
          <t>Due to related parties</t>
        </is>
      </c>
      <c r="B22" s="6" t="n">
        <v>-8492</v>
      </c>
      <c r="C22" s="4" t="inlineStr">
        <is>
          <t xml:space="preserve"> </t>
        </is>
      </c>
      <c r="D22" s="4" t="inlineStr">
        <is>
          <t xml:space="preserve"> </t>
        </is>
      </c>
    </row>
    <row r="23">
      <c r="A23" s="4" t="inlineStr">
        <is>
          <t>Net Cash (Used in) Provided by Operating Activities</t>
        </is>
      </c>
      <c r="B23" s="6" t="n">
        <v>-1274344</v>
      </c>
      <c r="C23" s="6" t="n">
        <v>2639003</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4" t="inlineStr">
        <is>
          <t xml:space="preserve"> </t>
        </is>
      </c>
      <c r="C25" s="6" t="n">
        <v>-7185</v>
      </c>
      <c r="D25" s="4" t="inlineStr">
        <is>
          <t xml:space="preserve"> </t>
        </is>
      </c>
    </row>
    <row r="26">
      <c r="A26" s="4" t="inlineStr">
        <is>
          <t>Purchases of intangible assets</t>
        </is>
      </c>
      <c r="B26" s="6" t="n">
        <v>-5789</v>
      </c>
      <c r="C26" s="6" t="n">
        <v>-23052</v>
      </c>
      <c r="D26" s="4" t="inlineStr">
        <is>
          <t xml:space="preserve"> </t>
        </is>
      </c>
    </row>
    <row r="27">
      <c r="A27" s="4" t="inlineStr">
        <is>
          <t>Purchases of short-term investments</t>
        </is>
      </c>
      <c r="B27" s="6" t="n">
        <v>-277200</v>
      </c>
      <c r="C27" s="6" t="n">
        <v>-758156</v>
      </c>
      <c r="D27" s="4" t="inlineStr">
        <is>
          <t xml:space="preserve"> </t>
        </is>
      </c>
    </row>
    <row r="28">
      <c r="A28" s="4" t="inlineStr">
        <is>
          <t>Redemption of short-term investments</t>
        </is>
      </c>
      <c r="B28" s="6" t="n">
        <v>1197258</v>
      </c>
      <c r="C28" s="6" t="n">
        <v>290379</v>
      </c>
      <c r="D28" s="4" t="inlineStr">
        <is>
          <t xml:space="preserve"> </t>
        </is>
      </c>
    </row>
    <row r="29">
      <c r="A29" s="4" t="inlineStr">
        <is>
          <t>Purchase of long-term investments</t>
        </is>
      </c>
      <c r="B29" s="4" t="inlineStr">
        <is>
          <t xml:space="preserve"> </t>
        </is>
      </c>
      <c r="C29" s="6" t="n">
        <v>-4907409</v>
      </c>
      <c r="D29" s="4" t="inlineStr">
        <is>
          <t xml:space="preserve"> </t>
        </is>
      </c>
    </row>
    <row r="30">
      <c r="A30" s="4" t="inlineStr">
        <is>
          <t>Loans made to related parties</t>
        </is>
      </c>
      <c r="B30" s="4" t="inlineStr">
        <is>
          <t xml:space="preserve"> </t>
        </is>
      </c>
      <c r="C30" s="6" t="n">
        <v>-127</v>
      </c>
      <c r="D30" s="4" t="inlineStr">
        <is>
          <t xml:space="preserve"> </t>
        </is>
      </c>
    </row>
    <row r="31">
      <c r="A31" s="4" t="inlineStr">
        <is>
          <t>Repayment of loans from related parties</t>
        </is>
      </c>
      <c r="B31" s="6" t="n">
        <v>1386</v>
      </c>
      <c r="C31" s="4" t="inlineStr">
        <is>
          <t xml:space="preserve"> </t>
        </is>
      </c>
      <c r="D31" s="4" t="inlineStr">
        <is>
          <t xml:space="preserve"> </t>
        </is>
      </c>
    </row>
    <row r="32">
      <c r="A32" s="4" t="inlineStr">
        <is>
          <t>Net Cash Provided by (Used in) Investing Activities</t>
        </is>
      </c>
      <c r="B32" s="6" t="n">
        <v>915655</v>
      </c>
      <c r="C32" s="6" t="n">
        <v>-5405550</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bank borrowings</t>
        </is>
      </c>
      <c r="B34" s="4" t="inlineStr">
        <is>
          <t xml:space="preserve"> </t>
        </is>
      </c>
      <c r="C34" s="6" t="n">
        <v>-26635</v>
      </c>
      <c r="D34" s="4" t="inlineStr">
        <is>
          <t xml:space="preserve"> </t>
        </is>
      </c>
    </row>
    <row r="35">
      <c r="A35" s="4" t="inlineStr">
        <is>
          <t>Net Cash Used in Financing Activities</t>
        </is>
      </c>
      <c r="B35" s="4" t="inlineStr">
        <is>
          <t xml:space="preserve"> </t>
        </is>
      </c>
      <c r="C35" s="6" t="n">
        <v>-26635</v>
      </c>
      <c r="D35" s="4" t="inlineStr">
        <is>
          <t xml:space="preserve"> </t>
        </is>
      </c>
    </row>
    <row r="36">
      <c r="A36" s="4" t="inlineStr">
        <is>
          <t>Effect of exchange rate changes on cash and cash equivalents</t>
        </is>
      </c>
      <c r="B36" s="6" t="n">
        <v>-67543</v>
      </c>
      <c r="C36" s="6" t="n">
        <v>-168963</v>
      </c>
      <c r="D36" s="4" t="inlineStr">
        <is>
          <t xml:space="preserve"> </t>
        </is>
      </c>
    </row>
    <row r="37">
      <c r="A37" s="4" t="inlineStr">
        <is>
          <t>Net decrease in cash and cash equivalents</t>
        </is>
      </c>
      <c r="B37" s="6" t="n">
        <v>-426232</v>
      </c>
      <c r="C37" s="6" t="n">
        <v>-2962145</v>
      </c>
      <c r="D37" s="4" t="inlineStr">
        <is>
          <t xml:space="preserve"> </t>
        </is>
      </c>
    </row>
    <row r="38">
      <c r="A38" s="4" t="inlineStr">
        <is>
          <t>Cash and cash equivalents at beginning of period</t>
        </is>
      </c>
      <c r="B38" s="6" t="n">
        <v>3316062</v>
      </c>
      <c r="C38" s="6" t="n">
        <v>6679077</v>
      </c>
      <c r="D38" s="6" t="n">
        <v>6679077</v>
      </c>
    </row>
    <row r="39">
      <c r="A39" s="4" t="inlineStr">
        <is>
          <t>Cash and cash equivalents at end of period</t>
        </is>
      </c>
      <c r="B39" s="6" t="n">
        <v>2889830</v>
      </c>
      <c r="C39" s="6" t="n">
        <v>3716932</v>
      </c>
      <c r="D39" s="5" t="n">
        <v>3316062</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 expense</t>
        </is>
      </c>
      <c r="B41" s="6" t="n">
        <v>39314</v>
      </c>
      <c r="C41" s="6" t="n">
        <v>26341</v>
      </c>
      <c r="D41" s="4" t="inlineStr">
        <is>
          <t xml:space="preserve"> </t>
        </is>
      </c>
    </row>
    <row r="42">
      <c r="A42" s="4" t="inlineStr">
        <is>
          <t>Non-related party</t>
        </is>
      </c>
      <c r="B42" s="4" t="inlineStr">
        <is>
          <t xml:space="preserve"> </t>
        </is>
      </c>
      <c r="C42" s="4" t="inlineStr">
        <is>
          <t xml:space="preserve"> </t>
        </is>
      </c>
      <c r="D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row>
    <row r="44">
      <c r="A44" s="4" t="inlineStr">
        <is>
          <t>Accounts receivable</t>
        </is>
      </c>
      <c r="B44" s="6" t="n">
        <v>-797478</v>
      </c>
      <c r="C44" s="6" t="n">
        <v>1838169</v>
      </c>
      <c r="D44" s="4" t="inlineStr">
        <is>
          <t xml:space="preserve"> </t>
        </is>
      </c>
    </row>
    <row r="45">
      <c r="A45" s="4" t="inlineStr">
        <is>
          <t>Prepayments</t>
        </is>
      </c>
      <c r="B45" s="6" t="n">
        <v>209301</v>
      </c>
      <c r="C45" s="6" t="n">
        <v>-146446</v>
      </c>
      <c r="D45" s="4" t="inlineStr">
        <is>
          <t xml:space="preserve"> </t>
        </is>
      </c>
    </row>
    <row r="46">
      <c r="A46" s="4" t="inlineStr">
        <is>
          <t>Media deposits</t>
        </is>
      </c>
      <c r="B46" s="6" t="n">
        <v>187927</v>
      </c>
      <c r="C46" s="6" t="n">
        <v>278975</v>
      </c>
      <c r="D46" s="4" t="inlineStr">
        <is>
          <t xml:space="preserve"> </t>
        </is>
      </c>
    </row>
    <row r="47">
      <c r="A47" s="4" t="inlineStr">
        <is>
          <t>Related Party</t>
        </is>
      </c>
      <c r="B47" s="4" t="inlineStr">
        <is>
          <t xml:space="preserve"> </t>
        </is>
      </c>
      <c r="C47" s="4" t="inlineStr">
        <is>
          <t xml:space="preserve"> </t>
        </is>
      </c>
      <c r="D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row>
    <row r="49">
      <c r="A49" s="4" t="inlineStr">
        <is>
          <t>Accounts receivable</t>
        </is>
      </c>
      <c r="B49" s="6" t="n">
        <v>-5539</v>
      </c>
      <c r="C49" s="4" t="inlineStr">
        <is>
          <t xml:space="preserve"> </t>
        </is>
      </c>
      <c r="D49" s="4" t="inlineStr">
        <is>
          <t xml:space="preserve"> </t>
        </is>
      </c>
    </row>
    <row r="50">
      <c r="A50" s="4" t="inlineStr">
        <is>
          <t>Prepayments</t>
        </is>
      </c>
      <c r="B50" s="5" t="n">
        <v>212248</v>
      </c>
      <c r="C50" s="6" t="n">
        <v>2339321</v>
      </c>
      <c r="D50" s="4" t="inlineStr">
        <is>
          <t xml:space="preserve"> </t>
        </is>
      </c>
    </row>
    <row r="51">
      <c r="A51" s="4" t="inlineStr">
        <is>
          <t>Media deposits</t>
        </is>
      </c>
      <c r="B51" s="4" t="inlineStr">
        <is>
          <t xml:space="preserve"> </t>
        </is>
      </c>
      <c r="C51" s="5" t="n">
        <v>-107861</v>
      </c>
      <c r="D5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t>
        </is>
      </c>
      <c r="B3" s="4" t="inlineStr">
        <is>
          <t xml:space="preserve"> </t>
        </is>
      </c>
    </row>
    <row r="4">
      <c r="A4" s="4" t="inlineStr">
        <is>
          <t>ORGANIZATION AND BUSINESS DESCRIPTION</t>
        </is>
      </c>
      <c r="B4" s="4" t="inlineStr">
        <is>
          <t>1. Baosheng Media Group Holdings Limited (“Baosheng Group”) was incorporated on December 4, 2018 under the laws of the Cayman Islands as an exempted company with limited liability. Baosheng Group owns 100% of the equity interests of Baosheng Media Group Limited (“Baosheng BVI”), an entity incorporated under the laws of British Virgin Islands (“BVI”) on December 14, 2018. Baosheng BVI owns 100% of the equity interests of Baosheng Media Group (Hong Kong) Holdings Limited (“Baosheng HK”), a business company incorporated in accordance with the laws and regulations of Hong Kong on January 7, 2019. On March 21, 2021, Baosheng HK established Beijing Baosheng Network Technology Co., Ltd. (“Baosheng Network”), a wholly owned subsidiary in China. On April 2, 2022, Baosheng Network set up a wholly owned subsidiary, Beijing Xunhuo E-commerce Co., Ltd. (“Beijing Xunhuo”). Beijing Baosheng Technology Company Limited (“Beijing Baosheng”) was established on October 17, 2014 under the laws of the People’s Republic of China (“China” or the “PRC”) with a registered capital of $289,540 (RMB 2,000,000). Prior to the reorganization (as defined below), Beijing Baosheng had three wholly-owned subsidiaries, Horgos Baosheng Advertising Co., Ltd. (“Horgos Baosheng”), Kashi Baosheng Information Technology Co., Ltd. (“Kashi Baosheng”), and Baosheng Technology (Horgos) Co., Ltd. (“Baosheng Technology”), which were established on August 30, 2016, May 15, 2018 and January 2, 2020 in China, respectively. On January 21, 2019, Baosheng HK entered into an equity transfer agreement with Beijing Baosheng and the shareholders of Beijing Baosheng. Pursuant to the equity transfer agreement, each of the shareholders of Beijing Baosheng transferred to Baosheng HK their respective equity interests in Beijing Baosheng at a consideration aggregating $13,844,895 (RMB94,045,600), determined by reference to the evaluation of the equity interest of Beijing Baosheng as of June 30, 2018 (the “reorganization”). Upon completion of such transfers, Beijing Baosheng became a direct wholly-owned subsidiary of Baosheng HK and an indirect-wholly owned subsidiary of the Company. On June 4, 2019, Baosheng Group completed the reorganization of entities under common control of its then existing shareholders, who collectively owned 100% of the equity interests of Beijing Baosheng prior to the reorganization. Baosheng Group, Baosheng BVI and Baosheng HK were established as holding companies of Beijing Baosheng and its subsidiaries, and all of these entities are under common control which results in the consolidation of Beijing Baosheng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Baosheng Group, Baosheng BVI, Baosheng HK, Beijing Baosheng and its subsidiaries (herein collectively referred to as the “Company”) are engaged in providing online marketing channels to advertisers for them to manage their online marketing activities. Share consolidation and increase in authorized share capital On May 11, 2022, the Company’s board of directors resolved to approve a share consolidation at a ratio of one-for-three and one fifth (3.2) ordinary shares with a par value of US$0.0005 each in the Company’s issued and unissued share capital into one ordinary share with a par value of US$0.0016 (“2022 Share Consolidation”), for which the Company obtained shareholder approval on April 28, 2022. Immediately following the 2022 Share Consolidation, the authorized share capital of the Company was US$50,000 divided into 31,250,000 ordinary shares of a par value US$0.0016 each. The 2022 Share Consolidation became effective on May 24, 2022. On March 6, 2023, the Company effected an increase in its authorized share capital from US$50,000 divided into 31,250,000 ordinary shares of a par value US$0.0016 each to US$60,000 divided into 37,500,000 ordinary shares of a par value US$0.0016 each (the “Increase in Share Capital”), and on March 21, 2023, the Company effected a share consolidation at a ratio of one si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15:43Z</dcterms:created>
  <dcterms:modified xmlns:dcterms="http://purl.org/dc/terms/" xmlns:xsi="http://www.w3.org/2001/XMLSchema-instance" xsi:type="dcterms:W3CDTF">2024-09-27T20:15:43Z</dcterms:modified>
</cp:coreProperties>
</file>